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Business and Signifi" sheetId="7" r:id="rId7"/>
    <s:sheet name="Net Loss per Common Share" sheetId="8" r:id="rId8"/>
    <s:sheet name="Bank Borrowings" sheetId="9" r:id="rId9"/>
    <s:sheet name="Income Taxes" sheetId="10" r:id="rId10"/>
    <s:sheet name="Commitments and Contingencies" sheetId="11" r:id="rId11"/>
    <s:sheet name="Fair Value Measurement" sheetId="12" r:id="rId12"/>
    <s:sheet name="Share Repurchase Program" sheetId="13" r:id="rId13"/>
    <s:sheet name="Intangible Assets" sheetId="14" r:id="rId14"/>
    <s:sheet name="Subsequent Events" sheetId="15" r:id="rId15"/>
    <s:sheet name="Summary of Business and Signi16" sheetId="16" r:id="rId16"/>
    <s:sheet name="Summary of Business and Signi17" sheetId="17" r:id="rId17"/>
    <s:sheet name="Net Loss per Common Share (Tabl" sheetId="18" r:id="rId18"/>
    <s:sheet name="Bank Borrowings (Tables)" sheetId="19" r:id="rId19"/>
    <s:sheet name="Intangible Assets (Tables)" sheetId="20" r:id="rId20"/>
    <s:sheet name="Summary of Business and Signi21" sheetId="21" r:id="rId21"/>
    <s:sheet name="Summary of Business and Signi22" sheetId="22" r:id="rId22"/>
    <s:sheet name="Summary of Business and Signi23" sheetId="23" r:id="rId23"/>
    <s:sheet name="Summary of Business and Signi24" sheetId="24" r:id="rId24"/>
    <s:sheet name="Net Loss per Common Share - Sch" sheetId="25" r:id="rId25"/>
    <s:sheet name="Net Loss per Common Share - Add" sheetId="26" r:id="rId26"/>
    <s:sheet name="Bank Borrowings - Narrative (De" sheetId="27" r:id="rId27"/>
    <s:sheet name="Bank Borrowings - Balances on t" sheetId="28" r:id="rId28"/>
    <s:sheet name="Commitments and Contingencies (" sheetId="29" r:id="rId29"/>
    <s:sheet name="Share Repurchase Program - Addi" sheetId="30" r:id="rId30"/>
    <s:sheet name="Intangible Assets (Intangible a" sheetId="31" r:id="rId31"/>
    <s:sheet name="Intangible Assets - Estimated f" sheetId="32" r:id="rId32"/>
  </s:sheets>
  <s:definedNames/>
  <s:calcPr calcId="124519" calcMode="auto" fullCalcOnLoad="1"/>
</s:workbook>
</file>

<file path=xl/sharedStrings.xml><?xml version="1.0" encoding="utf-8"?>
<sst xmlns="http://schemas.openxmlformats.org/spreadsheetml/2006/main" uniqueCount="347">
  <si>
    <t>Document and Entity Information - shares</t>
  </si>
  <si>
    <t>3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1</t>
  </si>
  <si>
    <t>Entity Registrant Name</t>
  </si>
  <si>
    <t>EGAIN Corp</t>
  </si>
  <si>
    <t>Entity Central Index Key</t>
  </si>
  <si>
    <t>Current Fiscal Year End Date</t>
  </si>
  <si>
    <t>--06-30</t>
  </si>
  <si>
    <t>Entity Current Reporting Status</t>
  </si>
  <si>
    <t>Yes</t>
  </si>
  <si>
    <t>Entity Filer Category</t>
  </si>
  <si>
    <t>Accelerated Filer</t>
  </si>
  <si>
    <t>Entity Common Stock, Shares Outstanding</t>
  </si>
  <si>
    <t>CONDENSED CONSOLIDATED BALANCE SHEETS - USD ($) $ in Thousands</t>
  </si>
  <si>
    <t>Jun. 30, 2016</t>
  </si>
  <si>
    <t>Current assets:</t>
  </si>
  <si>
    <t>Cash and cash equivalents</t>
  </si>
  <si>
    <t>Restricted cash</t>
  </si>
  <si>
    <t>Accounts receivable, less allowance for doubtful accounts of $702 and $756 as of September 30, 2016 and June 30, 2016, respectively</t>
  </si>
  <si>
    <t>Deferred commissions</t>
  </si>
  <si>
    <t>Prepaid expenses</t>
  </si>
  <si>
    <t>Other current assets</t>
  </si>
  <si>
    <t>Total current assets</t>
  </si>
  <si>
    <t>Property and equipment, net</t>
  </si>
  <si>
    <t>Deferred commissions, net of current portion</t>
  </si>
  <si>
    <t>Intangible assets, net</t>
  </si>
  <si>
    <t>Goodwill</t>
  </si>
  <si>
    <t>Other assets</t>
  </si>
  <si>
    <t>Total assets</t>
  </si>
  <si>
    <t>Current liabilities:</t>
  </si>
  <si>
    <t>Accounts payable</t>
  </si>
  <si>
    <t>Accrued compensation</t>
  </si>
  <si>
    <t>Accrued liabilities</t>
  </si>
  <si>
    <t>Deferred revenue</t>
  </si>
  <si>
    <t>Capital lease obligations</t>
  </si>
  <si>
    <t>Bank borrowings, net of deferred financing costs</t>
  </si>
  <si>
    <t>Total current liabilities</t>
  </si>
  <si>
    <t>Deferred revenue, net of current portion</t>
  </si>
  <si>
    <t>Capital lease obligation, net of current portion</t>
  </si>
  <si>
    <t>Bank borrowings, net of current portion and deferred financing costs</t>
  </si>
  <si>
    <t>Other long term liabilities</t>
  </si>
  <si>
    <t>Total liabilities</t>
  </si>
  <si>
    <t>Commitments and contingencies (Note 5)</t>
  </si>
  <si>
    <t xml:space="preserve"> </t>
  </si>
  <si>
    <t>Stockholders' (deficit) equity:</t>
  </si>
  <si>
    <t>Common stock, $0.001 par value - authorized: 50,000 shares; outstanding: 27,108 shares as of September 30, 2016 and 27,108 as of June 30, 2016</t>
  </si>
  <si>
    <t>Additional paid-in capital</t>
  </si>
  <si>
    <t>Notes receivable from stockholders</t>
  </si>
  <si>
    <t>Accumulated other comprehensive loss</t>
  </si>
  <si>
    <t>Accumulated deficit</t>
  </si>
  <si>
    <t>Total stockholders' (deficit) equity</t>
  </si>
  <si>
    <t>Total liabilities and stockholders' (deficit) equity</t>
  </si>
  <si>
    <t>CONDENSED CONSOLIDATED BALANCE SHEETS (Parenthetical) - USD ($) $ in Thousands</t>
  </si>
  <si>
    <t>CONDENSED CONSOLIDATED BALANCE SHEETS [Abstract]</t>
  </si>
  <si>
    <t>Accounts receivable, allowance for doubtful accounts</t>
  </si>
  <si>
    <t>Common stock, par value</t>
  </si>
  <si>
    <t>Common stock, shares authorized</t>
  </si>
  <si>
    <t>Common stock, shares outstanding</t>
  </si>
  <si>
    <t>CONDENSED CONSOLIDATED STATEMENTS OF OPERATIONS - USD ($) shares in Thousands, $ in Thousands</t>
  </si>
  <si>
    <t>Sep. 30, 2015</t>
  </si>
  <si>
    <t>Revenue:</t>
  </si>
  <si>
    <t>Subscription and support</t>
  </si>
  <si>
    <t>License</t>
  </si>
  <si>
    <t>Professional services</t>
  </si>
  <si>
    <t>Total revenue</t>
  </si>
  <si>
    <t>Cost of subscription and support</t>
  </si>
  <si>
    <t>Cost of license</t>
  </si>
  <si>
    <t>Cost of professional services</t>
  </si>
  <si>
    <t>Total cost of revenue</t>
  </si>
  <si>
    <t>Gross profit</t>
  </si>
  <si>
    <t>Operating expenses:</t>
  </si>
  <si>
    <t>Research and development</t>
  </si>
  <si>
    <t>Sales and marketing</t>
  </si>
  <si>
    <t>General and administrative</t>
  </si>
  <si>
    <t>Total operating expenses</t>
  </si>
  <si>
    <t>Loss from operations</t>
  </si>
  <si>
    <t>Interest expense, net</t>
  </si>
  <si>
    <t>Other income, net</t>
  </si>
  <si>
    <t>Loss before income tax provision</t>
  </si>
  <si>
    <t>Income tax provision</t>
  </si>
  <si>
    <t>Net loss</t>
  </si>
  <si>
    <t>Per share information:</t>
  </si>
  <si>
    <t>Basic and diluted net loss per common share</t>
  </si>
  <si>
    <t>Weighted average shares used in computing basic and diluted net loss per common share</t>
  </si>
  <si>
    <t>CONDENSED CONSOLIDATED STATEMENTS OF COMPREHENSIVE LOSS - USD ($) $ in Thousands</t>
  </si>
  <si>
    <t>CONDENSED CONSOLIDATED STATEMENTS OF COMPREHENSIVE LOSS [Abstract]</t>
  </si>
  <si>
    <t>Other comprehensive loss, net of taxes:</t>
  </si>
  <si>
    <t>Foreign currency translation adjustments</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Amortization of acquired intangible assets</t>
  </si>
  <si>
    <t>Amortization of deferred financing costs</t>
  </si>
  <si>
    <t>Stock-based compensation</t>
  </si>
  <si>
    <t>Amortization of deferred commissions</t>
  </si>
  <si>
    <t>Changes in operating assets and liabilities</t>
  </si>
  <si>
    <t>Accounts receivable</t>
  </si>
  <si>
    <t>Other non-current assets</t>
  </si>
  <si>
    <t>Net cash provided by (used in) operating activities</t>
  </si>
  <si>
    <t>Cash flows from investing activities:</t>
  </si>
  <si>
    <t>Purchases of property and equipment</t>
  </si>
  <si>
    <t>Decrease (increase) in restricted cash</t>
  </si>
  <si>
    <t>Net cash provided by (used in) investing activities</t>
  </si>
  <si>
    <t>Cash flows from financing activities:</t>
  </si>
  <si>
    <t>Payments on bank borrowings</t>
  </si>
  <si>
    <t>Payments on capital lease obligations</t>
  </si>
  <si>
    <t>Proceeds from bank borrowings</t>
  </si>
  <si>
    <t>Payments made for deferred financing costs</t>
  </si>
  <si>
    <t>Net cash provided by (used in) financing activities</t>
  </si>
  <si>
    <t>Effect of exchange rate differences on cash and cash equivalents</t>
  </si>
  <si>
    <t>Net (decrease) increase in cash and cash equivalents</t>
  </si>
  <si>
    <t>Cash and cash equivalents at beginning of period</t>
  </si>
  <si>
    <t>Cash and cash equivalents at end of period</t>
  </si>
  <si>
    <t>Supplemental cash flow disclosures:</t>
  </si>
  <si>
    <t>Cash paid for interest</t>
  </si>
  <si>
    <t>Cash paid for taxes</t>
  </si>
  <si>
    <t>Non-cash items:</t>
  </si>
  <si>
    <t>Purchases of equipment through trade accounts payable</t>
  </si>
  <si>
    <t>Property and equipment acquired under a capital lease</t>
  </si>
  <si>
    <t>Summary of Business and Significant Accounting Policies</t>
  </si>
  <si>
    <t>Summary of Business and Significant Accounting Policies [Abstract]</t>
  </si>
  <si>
    <t>1. SUMMARY OF BUSINESS AND SIGNIFICANT ACCOUNTING POLICIES
Organization and Nature of Business
eGain Corporation (“eGain”, the “Company”, “our”, “we” or “us”) is a leading provider of cloud-based and on-site customer engagement software solutions. For almost two decades, our solutions have helped improve customer experience, grow sales, and optimize service processes across the web, social, and phone channels. Hundreds of global enterprises rely on us to transform fragmented sales engagement and customer service operations into unified customer engagement hubs. We have operations in the United States, United Kingdom, Germany, France, South Africa, and India.
Basis of Presentation
We prepared the condensed consolidated financial statements pursuant to the rules and regulations of the Securities and Exchange Commission and included the accounts of our wholly-owned subsidiaries. All significant intercompany balances and transactions have been eliminated. Certain information and footnote disclosures, normally included in consolidated financial statements prepared in accordance with accounting principles generally accepted in the United States of America (“GAAP”), have been condensed or omitted pursuant to such rules and regulations although we believe that the disclosures made are adequate to make the information not misleading. In our opinion, the unaudited condensed consolidated financial statements reflect all adjustments (consisting only of normal recurring adjustments) necessary for a fair presentation of our financial position, results of operations and cash flows for the periods presented.
These condensed consolidated financial statements and notes should be read in conjunction with our audited consolidated financial statements and notes thereto for the fiscal year ended June 30, 2016, included in our Annual Report on Form 10-K. The condensed consolidated balance sheet as of June 30, 2016 was derived from audited consolidated financial statements as of that date but does not include all the information and footnotes required by GAAP for complete financial statements. The results of our operations for the interim periods presented are not necessarily indicative of results that may be expected for any other interim period or for the full fiscal year ending June 30, 2017.
Reclassification
Certain reclassifications have been made to the condensed consolidated statement of cash flows for the three months ended September 30, 2015 to conform to the presentation of the three months ended September 30, 2016.
Business Combinations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densed consolidated financial statements could result in a possible impairment of the intangible assets and goodwill, or require acceleration of the amortization expense of finite-lived intangible assets.
Segment Information
We operate in one segment, the development, license, implementation and support of our customer interaction software solutions. Operating segments are identified as components of an enterprise for which discrete financial information is available and regularly reviewed by the Company’s chief operating decision-makers in order to make decisions about resources to be allocated to the segment and assess its performance. Our chief operating decision-makers, under Accounting Standards Codification, or ASC, 280, Segment Reporting , are our executive management team. Our chief operating decision-makers review financial information presented on a consolidated basis for purposes of making operating decisions and assessing financial performance. The Company operates in one operating segment and all required financial segment information can be found in the condensed consolidated financial statements.
Information relating to our geographic areas for the three months ended September 30, 2016 and 2015 is as follows (unaudited, in thousands):
Three Months Ended
September 30,
2016
2015
Total Revenue:
North America
$
$
EMEA
Asia Pacific
$
$
Operating Income (Loss):
North America
$
$
EMEA
Asia Pacific*
$
$
*Includes costs associated with corporate support.
In addition, long-lived assets corresponding to our geographic areas are as follows (unaudited, in thousands):
September 30,
June 30,
2016
2016
Long-Lived Assets:
North America
$
$
EMEA
Asia Pacific
$
$
For the three months ended September 30, 2016, two customers accounted for 12% and 11% of total revenue. For the three months ended September 30, 2015, two customers accounted for 15% and 11% of total revenue.
Revenue Recognition
We enter into arrangements to deliver multiple products or services (multiple-elements). We apply software revenue recognition rules and multiple-elements arrangement revenue guidance. Significant management judgments and estimates are made and used to determine the revenue recognized in any accounting period. Material differences may result in changes to the amount and timing of our revenue for any period if different conditions were to prevail. We present revenue, net of taxes collected from customers and remitted to governmental authorities.
We derive revenue from three sources:
(i)
Subscription and support fees primarily consist of cloud revenue from customers accessing our enterprise cloud computing services, term license revenue, and maintenance and support revenue;
(ii)
License fees primarily consist of perpetual software license revenue;
(iii)
Professional services primarily consist of consulting, implementation services and training.
Revenue is recognized when all of the following criteria are met:
·
Persuasive evidence of an arrangement exists: Evidence of an arrangement consists of a written contract signed by both the customer and management prior to the end of the period. We use signed software license, services agreements and order forms as evidence of an arrangement for sales of software, cloud, maintenance and support. We use signed statement of work as evidence of arrangement for professional services.
·
Delivery or performance has occurred : Software is delivered to customers electronically or on a CD-ROM, and license files are delivered electronically. Delivery is considered to have occurred when we provide the customer access to the software along with login credentials.
·
Fees are fixed or determinable: We assess whether the fee is fixed or determinable based on the payment terms associated with the transaction. Arrangements where a significant portion of the fee is due beyond 90 days from delivery are generally not considered to be fixed or determinable.
·
Collectibility is probable: We assess collectibility based on a number of factors, including the customer’s past payment history and its current creditworthiness. Payment terms generally range from 30 to 90 days from invoice date. If we determine that collection of a fee is not reasonably assured, we defer the revenue and recognize it at the time collection becomes reasonably assured, which is generally upon receipt of cash payment.
We apply the provisions of ASC 985-605, Software Revenue Recognition , to all transactions involving the licensing of software products. In the event of a multiple element arrangement for a license transaction, we evaluate the transaction as if each element represents a separate unit of accounting taking into account all factors following the accounting standards. We apply ASC 605, Revenue Recognition, for cloud transactions to determine the accounting treatment for multiple elements. We also apply ASC 605-35 for fixed fee arrangements in which we use the percentage of completion method to recognize revenue when reliable estimates are available for the costs and efforts necessary to complete the implementation services. When such estimates are not available, the completed contract method is utilized. Under the completed contract method, revenue is recognized only when a contract is completed or substantially complete.
When licenses are sold together with system implementation and consulting services, license fees are recognized upon shipment, provided that (i) payment of the license fees is not dependent upon the performance of the consulting and implementation services, (ii) the services are available from other vendors, (iii) the services qualify for separate accounting as we have sufficient experience in providing such services, have the ability to estimate cost of providing such services, and we have vendor-specific objective evidence (“VSOE”), of fair value, and (iv) the services are not essential to the functionality of the software.
We enter into arrangements with multiple-deliverables that generally include subscription, support, and professional services. We evaluate whether each of the elements in these arrangements represents a separate unit of accounting, as defined by ASC 605, using all applicable facts and circumstances, including whether (i) we sell or could readily sell the element unaccompanied by the other elements, (ii) the element has stand-alone value to the customer, and (iii) there is a general right of return. We use VSOE, of fair value for each of those units, when available. For revenue recognition with multiple-deliverable elements, in certain limited circumstances when VSOE of fair value does not exist, we apply the selling price hierarchy, which includes VSOE, third-party evidence of selling price (“TPE”), and best estimate of selling price (“BESP”). We determine the relative selling price for a deliverable based on VSOE, if available, or BESP, if VSOE is not available. We have determined that TPE is not a practical alternative due to differences in our service offerings compared to other parties and the availability of relevant third-party pricing information.
We determine BESP by considering our overall pricing objectives and market conditions. Significant pricing practices taken into consideration include our discounting practices, the size and volume of our transactions, customer demographic, the geographic area where services are sold, price lists,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 including both VSOE and BESP.
Subscription and Support Revenue
Cloud Revenue
Cloud services revenue consists of fees from customers subscribing to our cloud-based service offerings. We recognize cloud services revenue ratably over the period of the applicable agreement as services are provided. Cloud agreements typically have an initial term of 12 to 36 months and automatically renew unless either party cancels the agreement. The majority of the cloud services customers purchase a combination of our cloud service and professional services. In some cases, the customer may also acquire a license for our software.
We consider the applicability of ASC 985-605, on a contract-by-contract basis. In cloud services agreements, where the customer does not have the contractual right to take possession of the software, the revenue is recognized on a monthly basis over the term of the contract. Invoiced amounts are recorded in accounts receivable and in deferred revenue or revenue, depending on whether the revenue recognition criteria have been met. We consider a software element to exist when we determine that the customer has the contractual right to take possession of our software at any time during the cloud term without significant penalty and can feasibly run the software on its own hardware or enter into another arrangement with a third party to host the software. Additionally, we have established VSOE for the cloud and maintenance and support elements of perpetual license sales, based on the prices charged when sold separately and substantive renewal terms. Accordingly, when a software element exists in a cloud services arrangement, license revenue for the perpetual software license element is determined using the residual method and is recognized upon delivery. Revenue for the cloud and maintenance and support elements is recognized ratably over the contractual time period. Professional services are recognized as described below under “Professional Services Revenue.” If VSOE of fair value cannot be established for the undelivered elements of an agreement, the entire amount of revenue from the arrangement is recognized ratably over the period that these elements are delivered.
Term License Revenue
Term license revenue includes arrangements where our customers receive license rights to use our software along with bundled maintenance and support services for the term of the contract. The majority of our contracts provide customers with the right to use one or more products up to a specific license volume. Certain of our license agreements specify that customers can exceed pre-determined base capacity levels, in which case additional fees are specified in the license agreement. Term license revenue is recognized ratably over the term of the license contract.
Maintenance and Support Revenue
Maintenance and support revenue consists of customers purchasing maintenance and support for our on-premise software. We use VSOE of fair value for maintenance and support to account for the arrangement using the residual method, regardless of any separate prices stated within the contract for each element. Maintenance and support revenue is recognized ratably over the term of the maintenance contract, which is typically one year. Maintenance and support is renewable by the customer on an annual basis. Maintenance and support rates, including subsequent renewal rates, are typically established based upon a specified percentage of net license fees as set forth in the arrangement.
License Revenue
License revenue includes perpetual licenses sold to customers to use our software in conjunction with related maintenance and support services. If an acceptance period is required, revenue is recognized upon the earlier of customer acceptance or the expiration of the acceptance period. In software arrangements that include rights to multiple software products and/or services, we use the residual method under which revenue is allocated to the undelivered elements based on VSOE of the fair value of such undelivered elements. The residual amount of revenue is allocated to the delivered elements and recognized as revenue, assuming all other criteria for revenue recognition have been met. Such undelivered elements in these arrangements typically consist of software maintenance and support, implementation and consulting services and in some cases, cloud services.
We periodically sell to resellers. License sales to resellers as a percentage of total revenue were approximately 11% and 6% for the three months ended September 30, 2016 and 2015, respectively. Revenue from sales to resellers is generally recognized upon delivery to the reseller but depends on the facts and circumstances of the transaction, such as our understanding of the reseller’s plans to sell the software, if there are any return provisions, price protection or other allowances, the reseller’s financial status and our experience with the particular reseller. Historically sales to resellers have not included any return provisions, price protections or other allowances.
Professional Services Revenue
Professional services revenue includes system implementation, consulting and training. For license transactions, the majority of our consulting and implementation services qualify for separate accounting. We use VSOE of fair value for the services to account for the arrangement using the residual method, regardless of any separate prices stated within the contract for each element. Our consulting and implementation service contracts are bid either on a fixed-fee basis or on a time-and-materials basis. Substantially all of our contracts are on a time-and-materials basis. For time-and-materials contracts, where the services are not essential to the functionality, we recognize revenue as services are performed. If the services are essential to functionality, then both the license revenue and the service revenue are recognized under the percentage of completion method. For a fixed-fee contract, we recognize revenue based upon the costs and efforts to complete the services in accordance with the percentage of completion method, provided we are able to estimate such cost and efforts.
Under ASC 605-25, in order to account for deliverables in a multiple-deliverable arrangement as separate units of accounting, the deliverables must have standalone value upon delivery. For cloud services,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We determined at or around July 1, 2013 that we had established standalone value for consulting and implementation services under cloud contracts. This was primarily due to the change in our business focus, the growing number of partners we trained and certified to perform these deployment services and the consequential sale of subscription services without bundled implementation service. Revenues earned from professional services related to consulting and implementation of a majority of our core subscription services are being accounted for separately from revenues earned from subscription services beginning July 1, 2013 when the standalone value was established for those professional services.
For those contracts that have standalone value, we recognized the services revenue when rendered for time and material contracts, when the milestones are achieved and accepted by the customer for fixed price contracts or by percentage of completion basis if there is no acceptance criteria.
For cloud, consulting and implementation services that do not qualify for separate accounting, we recognize the services revenue ratably over the estimated life of the customer cloud relationship, once the cloud has gone live or is system ready. We currently estimate the life of the customer cloud relationship to be approximately 28 months, based on the average life of all cloud customer relationships.
Training revenue that meets the criteria to be accounted for separately is recognized when training is provided.
Deferred Revenue
Deferred revenue primarily consists of payments received in advance of revenue recognition from cloud, term license,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Deferred revenue that will be recognized during the succeeding twelve month period is recorded as current deferred revenue and the remaining portion is recorded as noncurrent.
Deferred Commissions
Deferred commissions are the direct and incremental costs directly associated with cloud contracts with customers and consist of sales commissions to the Company’s direct sales force.
The commissions are deferred and amortized over the terms of the related customer contracts, which are typically 12 to 36 months. The commission payments are paid based on contract terms in the month following the quarter in which the commissions are earned. The deferred commission amounts are recognized under “Sales and marketing” expense in the condensed consolidated statements of operations over the terms of the related customer contracts, in proportion to the recognition of the associated revenue.
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
Deferred Financing Costs
Costs relating to obtaining the credit agreement with Wells Fargo Bank are capitalized and amortized over the term of the related debt using the effective interest method. Deferred financing costs and accumulated amortization as of September 30, 2016 were $820,000 and $338,000, respectively, and are included net of bank borrowings in the accompanying condensed consolidated balance sheets. Deferred financing costs and accumulated amortization with Wells Fargo Bank as of June 30, 2016 were $820,000 and $294,000, respectively. Amortization of deferred financing costs recorded as interest expense was $44,000 and $10,000 for the three months ended September 30, 2016 and 2015, respectively. When a loan is paid in full, any unamortized financing costs are removed from the related accounts and charged to operations.
Leases
Lease agreements are evaluated to determine whether they are capital or operating leases in accordance with ASC 840, Leases .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our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
Stock-Based Compensation
We account for stock-based compensation in accordance with ASC 718, Compensation—Stock Compensation . Under the fair value recognition provisions of ASC 718, stock-based compensation cost is measured at the grant date based on the fair value of the award and is recognized as expense over the vesting period. Determining the fair value of the stock-based awards at the grant date requires significant judgment and the use of estimates, particularly surrounding Black-Scholes valuation model assumptions such as stock price volatility and expected option term.
Below is a summary of stock-based compensation included in the costs and expenses (unaudited, in thousands):
Three Months Ended
September 30,
2016
2015
Stock-Based Compensation:
Cost of revenue
$
$
Research and development
Sales and marketing
General and administrative
Total stock-based compensation expense:
$
$
We utilized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urities and Exchange Commission on a registration statement on Form S-8.
During the three months ended September 30, 2016 and 2015, we granted options to purchase 40,000 and 150,150 shares of common stock with a weighted-average fair value of $1.26 and $2.15, per share, respectively, using the following assumptions:
Three Months Ended
September 30,
2016
2015
Dividend yield
—
—
Expected volatility
%
%
Average risk-free interest rate
%
%
Expected life (in years)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
Total compensation cost, net of forfeitures, of all options granted but not yet vested as of September 30, 2016 was $731,635, which is expected to be recognized over the weighted-average period of 1.23 years. There were zero and 1,000 options exercised during the three months ended September 30, 2016 and 2015, respectively.
New Accounting Pronouncements
In August 2016, the Financial Accounting Standards Board (“FASB”) issued Accounting Standards Update (“ASU”) No. 2016-15, Statement of Cash Flows (Topic 230): Classification of Certain Cash Receipts and Cash Payments , to address diversity in how certain cash receipts and cash payments are presented and classified in the statement of cash flows.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ASU 2016-15 is effective for fiscal years beginning after December 15, 2017 (our fiscal 2019), and interim periods within those fiscal years. Early adoption is permitted. We are currently assessing the future impact of this update on our consolidated financial statements and related disclosures.
In March 2016, the FASB issued ASU 2016-09, Compensation-Stock Compensation: Improvements to Employee Share-Based Payment Accounting (ASU 2016-09), which simplifies several aspects of the accounting for share-based payment award transactions, including the income tax consequences, classification of awards as either equity or liabilities, and classification on the statement of cash flows. ASU 2016-09 is effective for annual periods beginning after December 15, 2016 (our fiscal 2018), and interim periods within those annual periods. Early adoption is permitted. We are currently assessing the future impact of this update on our consolidated financial statements and related disclosures.
In February 2016, the FASB issued ASU 2016-02 Leases, which requires that we recognize lease assets and liabilities on the balance sheet. This standard is effective for annual periods beginning after December 15, 2018 (our fiscal 2020), and interim periods within those annual periods. Early adoption is permitted. We are currently assessing the future impact of this update on our consolidated financial statements and related disclosures.
In May 2014, the FASB issued ASU 2014-09, Revenue from Contracts with Customers ,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7 (our fiscal 2019), including interim periods within that reporting period, with early application permitted for periods beginning after December 31, 2016. In March 2016, the FASB issued ASU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2014-09. In April 2016, the FASB issued ASU 2016-10, Revenue from Contracts with Customers ( Topic 606 ) Identifying Performance Obligations and Licensing, which clarifies two aspects of Topic 606: identifying performance obligations and the licensing implementation guidance, while retaining the related principles for those areas, as updated by ASU 2014-09. In May 2016, the FASB issued ASU 2016-12, Revenue from Contracts with Customers (Topic 606): Narrow-Scope Improvements and Practical Expedients , which makes narrow scope amendments to Topic 606 including implementation issues on collectability, non-cash consideration and completed contracts at transition. We are currently evaluating the effects the adoption of this guidance will have on our consolidated financial statements.
In August 2014, the FASB issued ASU 2014-15, Presentation of Financial Statements—Going Concern , which provides guidance about management’s responsibility to evaluate whether there is substantial doubt about an entity’s ability to continue as a going concern or to provide related footnote disclosures. The amendments in this update are effective for the annual periods ending after December 15, 2016 (our fiscal 2018). We do not anticipate the adoption of this amendment to have a material impact on our consolidated financial statements.</t>
  </si>
  <si>
    <t>Net Loss per Common Share</t>
  </si>
  <si>
    <t>Net Loss per Common Share [Abstract]</t>
  </si>
  <si>
    <t xml:space="preserve">Note 2. Net Loss per Common Share
Basic net loss per common share is computed using the weighted-average number of shares of common stock outstanding. In periods where net income is reported, the weighted–average number of shares outstanding is increased by warrants and options in the money to calculate diluted net income per common share.
The following table represents the calculation of basic and diluted net loss per common share (unaudited, in thousands, except per share data):
Three Months Ended
September 30,
2016
2015
Net loss applicable to common stockholders
$
$
Basic net loss per common stock
$
$
Weighted-average common shares used in computing basic net loss per common share
Effect of dilutive options
—
—
Weighted-average common shares used in computing diluted net loss per common share
Diluted net loss per common stock
$
$
Weighted-average shares of stock options to purchase 2,478,930 and 2,677,727 shares of common stock for the three months ended September 30, 2016 and 2015, respectively, were not included in the computation of diluted net loss per common share due to their anti-dilutive effect. Such securities could have a dilutive effect in future periods. </t>
  </si>
  <si>
    <t>Bank Borrowings</t>
  </si>
  <si>
    <t>Bank Borrowings [Abstract]</t>
  </si>
  <si>
    <t>Note 3. Bank Borrowings
On November 21, 2014, we entered into a Credit Agreement (the “Credit Agreement”) with Wells Fargo Bank, as administrative agent and the lenders party thereto. The Credit Agreement provides for the extension of revolving loans (“Revolving Loans”) in an aggregate principal amount not to exceed $10.0 million, and a term loan (“Term Loan”) in an aggregate principal amount not to exceed $10.0 million, but in each case limited by an amount not to exceed 60% of our trailing twelve month recurring revenues from subscription and support fees attributable to software, as calculated under the Credit Agreement. The obligations under the Credit Agreement mature on November 21, 2019.
Borrowings under the Credit Agreement bear interest, in the case of LIBOR rate loans, at a per annum rate equal to the applicable LIBOR rate, plus 4.75%. Borrowings under the Credit Agreement that are not LIBOR rate loans bear interest at a per annum rate equal to (i) the greatest of (A) the Federal Funds Rate plus 0.50%, (B) the one month LIBOR rate plus 1.00% per annum, and (C) the rate of interest announced, from time to time, by Wells Fargo Bank, National Association as its “prime rate,” plus (ii) 3.75%.
We will pay certain recurring fees with respect to the Credit Agreement, including servicing fees to the administrative agent. Prior to the first anniversary of the closing date of the Credit Agreement voluntary repayments of the Term Loan, voluntary permanent reductions of the commitment related to the Revolving Loans and certain mandatory prepayments are subject a prepayment premium of 1.0% of the amount prepaid or reduced.
Subject to certain exceptions, the loans extended under the Credit Agreement are subject to customary mandatory prepayment provisions with respect to the following: net proceeds from certain asset sales; net proceeds from certain issuances or incurrences of debt (other than debt permitted to be incurred under the terms of the Credit Agreement); net proceeds of certain judgments, settlements and other claims or causes of action of us; and a portion with step-downs based upon the achievement of a financial covenant linked to the Leverage Ratio; as such term is defined in the Credit Agreement of our annual excess cash flow and our subsidiaries, and with such required prepayment amount to be reduced dollar-for-dollar by any voluntary prepayments of term loans.
The Credit Agreement contains customary representations and warranties, subject to limitations and exceptions, and customary covenants restricting our ability and our subsidiaries to: incur additional indebtedness; incur liens; engage in mergers or other fundamental changes; consummate acquisitions; sell certain property or assets; change the nature of their business; prepay or amend certain indebtedness; pay dividends, other distributions or repurchase our equity interests or our subsidiaries; make investments; or engage in certain transactions with affiliates. In addition, the Credit Agreement contains financial covenants which initially require us to achieve minimum EBITDA and liquidity levels. However, subject to the conditions of the Credit Agreement, once we have achieved a minimum Fixed Charge Coverage Ratio (as defined in the Credit Agreement) of 1.50 to 1.00 and a Leverage Ratio of less than 2.50 to 1.00, we will be required to comply with a minimum Fixed Charge Coverage Ratio and a specific Leverage Ratio.
The Credit Agreement contains customary events of default, including with respect to: nonpayment of principal, interest, fees or other amounts; failure to perform or observe covenants; monetary judgment defaults; bankruptcy, insolvency and dissolution events; cross-default to other material indebtedness; material inaccuracy of a representation or warranty when made; failure to perfect a lien; actual or asserted invalidity or impairment of any definitive loan documentation or repudiation of guaranties; or a change of control.
As a condition to entering into the Credit Agreement, we pledged substantially all assets such as accounts receivable and property and equipment as collateral for the benefit of Wells Fargo Bank.
On September 2, 2015, the Company entered into Amendment Number One (the “Amendment”) to that certain Credit Agreement, dated as of November 21, 2014 (as further amended, restated, supplemented or otherwise modified from time to time), among us, the lenders, and Wells Fargo Bank, as administrative agent. Pursuant to the Amendment, we increased the total maximum revolving loan commitments thereunder from $10.0 million to $15.0 million and increased the quarterly amortization payments of the term loan under the Credit Agreement to $187,500 for the quarters ending September 30, 2015 through December 31, 2015 and $250,000 in each quarter ending thereafter. Borrowings under the Amendment bear interest, in the case of LIBOR rate loans, at a per annum rate equal to the applicable LIBOR rate, plus 7.0%. Borrowings under the Credit Agreement that are not LIBOR rate loans bear interest at a per annum rate equal to the rate of interest announced, from time to time, by Wells Fargo Bank, National Association as its “prime rate,” plus 6.0%. In connection with the Amendment, certain fees were also modified such that prior to the first anniversary of the Amendment, voluntary repayments of the Term Loan, voluntary permanent reductions of the commitment related to the Revolving Loans and certain mandatory prepayments will be subject a prepayment premium of 1.0% of the amount prepaid or reduced. The financial covenants concerning minimum EBITDA and liquidity levels contained in the Credit Agreement were modified in the Amendment as follows:
1. We are required to achieve minimum EBITDA of not more negative than $1.68 million for the three (3) month period ended September 30, 2015 and not more negative than $2.228 million for the six (6) month period ending December 31, 2015. Thereafter, minimum EBITDA levels will be based on amounts agreed to by us and the requisite lenders based upon annual projections delivered to the agent, and the failure to reach an agreement on reset minimum EBITDA levels acceptable to the agent in its sole discretion shall constitute an event of default under the Credit Agreement; and
2. We are required to achieve minimum liquidity of at least $10.0 million for the month ending December 31, 2015 and at all times thereafter.
As of September 30, 2016, we are in compliance with these financial covenant terms. Given the Company and Wells Fargo Bank are in discussions about the basis for determining minimum EBITDA for the three months ended September 30, 2016, there was no minimum EBITDA value applicable for the period.
As of September 30, 2016 and June 30, 2016, balances on the Term Loan and Revolving Loans were (unaudited, in thousands):
September 30,
June 30,
2016
2016
Bank Borrowings:
Term Loan
$
$
Revolving Loan
Subtotal of bank borrowings
Less amounts representing deferred financing costs
Total bank borrowings
Less current maturities
Bank borrowings, net of current portion and deferred financing costs
$
$</t>
  </si>
  <si>
    <t>Income Taxes</t>
  </si>
  <si>
    <t>Income Taxes [Abstract]</t>
  </si>
  <si>
    <t xml:space="preserve">Note 4. Income Taxes
Income taxes are accounted for using the asset and liability method in accordance with ASC 740, Income Tax . Under this method, deferred tax liabilities and assets are recognized for the estimated future tax consequences attributable to differences between the financial statement carrying amounts of existing assets and liabilities and their respective tax bases. For the legacy eGain business in the United States, based upon the weight of available evidence, which includes our historical operating performance and the reported cumulative net losses in all prior years, we have provided a full valuation allowance against our net deferred tax assets. For the legacy eGain business in the United Kingdom, the Company has determined based on the positive evidence it would be able to utilize the deferred tax assets and therefore released the valuation allowance against the deferred tax assets in the United Kingdom in fiscal year 2016. The remaining eGain foreign operations as well as Exony’s business have historically been profitable and we believe it is more likely than not that those assets will be realized. Our tax provision primarily relates to foreign operations and realized benefits of amortized book intangibles as well as state income taxes. Our income tax rate differs from the statutory tax rates primarily due to the utilization of net operating loss carry-forwards which had previously been valued against as well as different tax rates in our foreign operations.
The Company accounts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The Company considers many factors when evaluating and estimating tax positions and tax benefits, which may require periodic adjustments and which may not accurately anticipate actual outcomes. No material changes have occurred in the Company’s tax positions taken as of June 30, 2016 and in the three months ended September 30, 2016. </t>
  </si>
  <si>
    <t>Commitments and Contingencies</t>
  </si>
  <si>
    <t>Commitments and Contingencies [Abstract]</t>
  </si>
  <si>
    <t>Note 5. Commitments and Contingencies
Leases
We entered into a sublease agreement that commenced on August 8, 2015 and that expired on August 31, 2016. Rental income from the sublease was approximately $426,000 for the year ended June 30, 2016. The sublease tenant did not renew and in accordance with ASC 420 Exit or Disposal Cost Obligations, we recorded a $305,000 lease exit liability and related rent expense on June 30, 2016 for an expected loss on the sublease for approximately 22,000 square feet of space as we will not receive sublease payments until another sublease tenant is found. The sublease is under our master lease agreement for our Sunnyvale facility. We classified all of the $305,000 lease exit liability in current liabilities in the accompanying Consolidated Balance Sheets as of June 30, 2016. We expect the future minimum lease payments under non-cancellable operating leases to be offset with sub-lease income, once a tenant is secured. We are actively marketing this office space and have received offers to sublease the space. We will reevaluate the sublease exit liability in the second quarter of fiscal 2017.
Warranty
We generally warrant that the program portion of our software will perform substantially in accordance with certain specifications for a period up to one year from the date of delivery. Our liability for a breach of this warranty is either a return of the license fee or providing a fix, patch, work-around or replacement of the software.
We also provide standard warranties against and indemnification for the potential infringement of third party intellectual property rights to our customers relating to the use of our products, as well as indemnification agreements with certain officers and employees under which we may be required to indemnify such persons for liabilities arising out of their duties to us. The terms of such obligations vary. Generally, the maximum obligation is the amount permitted by law.
Historically, costs related to these warranties have not been significant. Accordingly, we have no liabilities recorded for these costs as of September 30, 2016 and June 30, 2016. However, we cannot guarantee that a warranty reserve will not become necessary in the future.
Indemnification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ransfer pricing
We have received transfer pricing assessments from tax authorities with regard to transfer pricing issues for certain fiscal years, which we have appealed with the appropriate authority. We believe that such assessments are without merit and would not have a significant impact on our condensed consolidated financial statements.
Litigation
In the ordinary course of business, we are from time to time involved in various legal proceedings and claims related to alleged infringement of third-party patents and other intellectual property rights, commercial, corporate and securities, labor and employment, wage and hour, and other claims.
We evaluate all claims and lawsuits with respect to their potential merits, our potential defenses and counterclaims, settlement or litigation potential and the expected effect on us. Our technologies may be subject to injunction if they are found to infringe the rights of a third party. In addition, our agreements require us to indemnify our customers for third-party intellectual property infringement claims, which could increase the cost to us of an adverse ruling on such a claim.</t>
  </si>
  <si>
    <t>Fair Value Measurement</t>
  </si>
  <si>
    <t>Fair Value Measurement [Abstract]</t>
  </si>
  <si>
    <t>Note 6. Fair Value Measurement
ASC 820, Fair Value Measurement and Disclosures, defines fair value, establishes a framework for measuring fair value of assets and liabilities, and expands disclosures about fair value measurements. Fair value is defined as the exchange price that would be received for an asset or paid to transfer a liability in the principal or most advantageous market for the assets or liabilities in an orderly transaction between market participants on the measurement date. Subsequent changes in fair value of these financial assets and liabilities are recognized in earnings or other comprehensive income when they occur. ASC 820 applies whenever other statements require or permit assets or liabilities to be measured at fair value.
ASC 820 includes a fair value hierarchy, of which the first two are considered observable and the last unobservable, that is intended to increase the consistency and comparability in fair value measurements and related disclosures. Valuation techniques used to measure fair value must maximize the use of observable inputs and minimize the use of unobservable inputs.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 and require a high level of judgment to determine the fair value.
As of September 30, 2016 and June 30, 2016, we did not have any material Level 1, 2, or 3 assets or liabilities.
Our financial instruments consist of cash and cash equivalents, accounts receivable, accounts payable and debt. We do not have any derivative financial instruments. We believe the reported carrying amounts of these financial instruments approximate fair value, based upon their short-term nature and comparable market information available at the respective condensed consolidated balance sheet dates. Based on borrowing rates currently available to the Company for loans and capital leases with similar terms, the carrying value of the bank borrowings and capital lease obligations approximates fair value.</t>
  </si>
  <si>
    <t>Share Repurchase Program</t>
  </si>
  <si>
    <t>Share Repurchase Program [Abstract]</t>
  </si>
  <si>
    <t>Note 7. Share Repurchase Program
On September 14, 2009, we announced that our board of directors approved a repurchase program under which we may purchase up to 1,000,000 shares of our common stock. The duration of the repurchase program is open-ended. Under the program, we purchase shares of common stock from time to time through the open market and privately negotiated transactions at prices deemed appropriate by management. The repurchase is funded by cash on hand. For the three months ended September 30, 2016 and 2015, there were no shares repurchased.</t>
  </si>
  <si>
    <t>Intangible Assets</t>
  </si>
  <si>
    <t>Intangible assets</t>
  </si>
  <si>
    <t>Note 8. Intangible assets
Intangible assets will be amortized over the estimated lives, as follows (in thousands):
Intangible Asset
Gross Carrying Amount
Accumulated Amortization
Net Balance September 30, 2016
Life
Income Statement Category
Developed technology
$
$
$
4
Research and development expense
Customer relationships - software contracts
-
2
Sales and marketing expense
Customer relationships - maintenance contracts
6
Cost of sales
Trade name
-
2
General and administrative expense
$
$
$
Intangible Asset
Gross Carrying Amount
Accumulated Amortization
Net Balance June 30, 2016
Life
Income Statement Category
Developed technology
$
$
$
4
Research and development expense
Customer relationships - software contracts
2
Sales and marketing expense
Customer relationships - maintenance contracts
6
Cost of sales
Trade name
2
General and administrative expense
$
$
$
Amortization expense related to the above intangible assets for the three months ended September 30, 2016 and 2015 was $579,000 and $695,000, respectively.
Estimated future amortization expense remaining at September 30, 2016 for intangible assets acquired is as follows:
Year Ending June 30,
2017
$
2018
2019
2020
thereafter
Total future amortization expense
$</t>
  </si>
  <si>
    <t>Subsequent Events</t>
  </si>
  <si>
    <t>Subsequent Events [Abstract]</t>
  </si>
  <si>
    <t>Note 9. Subsequent Events
None.</t>
  </si>
  <si>
    <t>Summary of Business and Significant Accounting Policies (Policies)</t>
  </si>
  <si>
    <t>Organization and Nature of Business</t>
  </si>
  <si>
    <t>Organization and Nature of Business
eGain Corporation (“eGain”, the “Company”, “our”, “we” or “us”) is a leading provider of cloud-based and on-site customer engagement software solutions. For almost two decades, our solutions have helped improve customer experience, grow sales, and optimize service processes across the web, social, and phone channels. Hundreds of global enterprises rely on us to transform fragmented sales engagement and customer service operations into unified customer engagement hubs. We have operations in the United States, United Kingdom, Germany, France, South Africa, and India.</t>
  </si>
  <si>
    <t>Basis of Presentation</t>
  </si>
  <si>
    <t>Basis of Presentation
We prepared the condensed consolidated financial statements pursuant to the rules and regulations of the Securities and Exchange Commission and included the accounts of our wholly-owned subsidiaries. All significant intercompany balances and transactions have been eliminated. Certain information and footnote disclosures, normally included in consolidated financial statements prepared in accordance with accounting principles generally accepted in the United States of America (“GAAP”), have been condensed or omitted pursuant to such rules and regulations although we believe that the disclosures made are adequate to make the information not misleading. In our opinion, the unaudited condensed consolidated financial statements reflect all adjustments (consisting only of normal recurring adjustments) necessary for a fair presentation of our financial position, results of operations and cash flows for the periods presented.
These condensed consolidated financial statements and notes should be read in conjunction with our audited consolidated financial statements and notes thereto for the fiscal year ended June 30, 2016, included in our Annual Report on Form 10-K. The condensed consolidated balance sheet as of June 30, 2016 was derived from audited consolidated financial statements as of that date but does not include all the information and footnotes required by GAAP for complete financial statements. The results of our operations for the interim periods presented are not necessarily indicative of results that may be expected for any other interim period or for the full fiscal year ending June 30, 2017.</t>
  </si>
  <si>
    <t>Reclassification</t>
  </si>
  <si>
    <t>Reclassification
Certain reclassifications have been made to the condensed consolidated statement of cash flows for the three months ended September 30, 2015 to conform to the presentation of the three months ended September 30, 2016.</t>
  </si>
  <si>
    <t>Business Combinations</t>
  </si>
  <si>
    <t>Business Combinations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densed consolidated financial statements could result in a possible impairment of the intangible assets and goodwill, or require acceleration of the amortization expense of finite-lived intangible assets.</t>
  </si>
  <si>
    <t>Segment Information</t>
  </si>
  <si>
    <t>Segment Information
We operate in one segment, the development, license, implementation and support of our customer interaction software solutions. Operating segments are identified as components of an enterprise for which discrete financial information is available and regularly reviewed by the Company’s chief operating decision-makers in order to make decisions about resources to be allocated to the segment and assess its performance. Our chief operating decision-makers, under Accounting Standards Codification, or ASC, 280, Segment Reporting , are our executive management team. Our chief operating decision-makers review financial information presented on a consolidated basis for purposes of making operating decisions and assessing financial performance. The Company operates in one operating segment and all required financial segment information can be found in the condensed consolidated financial statements.
Information relating to our geographic areas for the three months ended September 30, 2016 and 2015 is as follows (unaudited, in thousands):
Three Months Ended
September 30,
2016
2015
Total Revenue:
North America
$
$
EMEA
Asia Pacific
$
$
Operating Income (Loss):
North America
$
$
EMEA
Asia Pacific*
$
$
*Includes costs associated with corporate support.
In addition, long-lived assets corresponding to our geographic areas are as follows (unaudited, in thousands):
September 30,
June 30,
2016
2016
Long-Lived Assets:
North America
$
$
EMEA
Asia Pacific
$
$
For the three months ended September 30, 2016, two customers accounted for 12% and 11% of total revenue. For the three months ended September 30, 2015, two customers accounted for 15% and 11% of total revenue.</t>
  </si>
  <si>
    <t>Revenue Recognition</t>
  </si>
  <si>
    <t>Revenue Recognition
We enter into arrangements to deliver multiple products or services (multiple-elements). We apply software revenue recognition rules and multiple-elements arrangement revenue guidance. Significant management judgments and estimates are made and used to determine the revenue recognized in any accounting period. Material differences may result in changes to the amount and timing of our revenue for any period if different conditions were to prevail. We present revenue, net of taxes collected from customers and remitted to governmental authorities.
We derive revenue from three sources:
(i)
Subscription and support fees primarily consist of cloud revenue from customers accessing our enterprise cloud computing services, term license revenue, and maintenance and support revenue;
(ii)
License fees primarily consist of perpetual software license revenue;
(iii)
Professional services primarily consist of consulting, implementation services and training.
Revenue is recognized when all of the following criteria are met:
·
Persuasive evidence of an arrangement exists: Evidence of an arrangement consists of a written contract signed by both the customer and management prior to the end of the period. We use signed software license, services agreements and order forms as evidence of an arrangement for sales of software, cloud, maintenance and support. We use signed statement of work as evidence of arrangement for professional services.
·
Delivery or performance has occurred : Software is delivered to customers electronically or on a CD-ROM, and license files are delivered electronically. Delivery is considered to have occurred when we provide the customer access to the software along with login credentials.
·
Fees are fixed or determinable: We assess whether the fee is fixed or determinable based on the payment terms associated with the transaction. Arrangements where a significant portion of the fee is due beyond 90 days from delivery are generally not considered to be fixed or determinable.
·
Collectibility is probable: We assess collectibility based on a number of factors, including the customer’s past payment history and its current creditworthiness. Payment terms generally range from 30 to 90 days from invoice date. If we determine that collection of a fee is not reasonably assured, we defer the revenue and recognize it at the time collection becomes reasonably assured, which is generally upon receipt of cash payment.
We apply the provisions of ASC 985-605, Software Revenue Recognition , to all transactions involving the licensing of software products. In the event of a multiple element arrangement for a license transaction, we evaluate the transaction as if each element represents a separate unit of accounting taking into account all factors following the accounting standards. We apply ASC 605, Revenue Recognition, for cloud transactions to determine the accounting treatment for multiple elements. We also apply ASC 605-35 for fixed fee arrangements in which we use the percentage of completion method to recognize revenue when reliable estimates are available for the costs and efforts necessary to complete the implementation services. When such estimates are not available, the completed contract method is utilized. Under the completed contract method, revenue is recognized only when a contract is completed or substantially complete.
When licenses are sold together with system implementation and consulting services, license fees are recognized upon shipment, provided that (i) payment of the license fees is not dependent upon the performance of the consulting and implementation services, (ii) the services are available from other vendors, (iii) the services qualify for separate accounting as we have sufficient experience in providing such services, have the ability to estimate cost of providing such services, and we have vendor-specific objective evidence (“VSOE”), of fair value, and (iv) the services are not essential to the functionality of the software.
We enter into arrangements with multiple-deliverables that generally include subscription, support, and professional services. We evaluate whether each of the elements in these arrangements represents a separate unit of accounting, as defined by ASC 605, using all applicable facts and circumstances, including whether (i) we sell or could readily sell the element unaccompanied by the other elements, (ii) the element has stand-alone value to the customer, and (iii) there is a general right of return. We use VSOE, of fair value for each of those units, when available. For revenue recognition with multiple-deliverable elements, in certain limited circumstances when VSOE of fair value does not exist, we apply the selling price hierarchy, which includes VSOE, third-party evidence of selling price (“TPE”), and best estimate of selling price (“BESP”). We determine the relative selling price for a deliverable based on VSOE, if available, or BESP, if VSOE is not available. We have determined that TPE is not a practical alternative due to differences in our service offerings compared to other parties and the availability of relevant third-party pricing information.
We determine BESP by considering our overall pricing objectives and market conditions. Significant pricing practices taken into consideration include our discounting practices, the size and volume of our transactions, customer demographic, the geographic area where services are sold, price lists, go-to-market strategy, historical standalone sales and contract prices. The determination of BESP is made through consultation with and approval by our management, taking into consideration the go-to-market strategy. As our go-to-market strategies evolve, we may modify our pricing practices in the future, which could result in changes in relative selling prices, including both VSOE and BESP.
Subscription and Support Revenue
Cloud Revenue
Cloud services revenue consists of fees from customers subscribing to our cloud-based service offerings. We recognize cloud services revenue ratably over the period of the applicable agreement as services are provided. Cloud agreements typically have an initial term of 12 to 36 months and automatically renew unless either party cancels the agreement. The majority of the cloud services customers purchase a combination of our cloud service and professional services. In some cases, the customer may also acquire a license for our software.
We consider the applicability of ASC 985-605, on a contract-by-contract basis. In cloud services agreements, where the customer does not have the contractual right to take possession of the software, the revenue is recognized on a monthly basis over the term of the contract. Invoiced amounts are recorded in accounts receivable and in deferred revenue or revenue, depending on whether the revenue recognition criteria have been met. We consider a software element to exist when we determine that the customer has the contractual right to take possession of our software at any time during the cloud term without significant penalty and can feasibly run the software on its own hardware or enter into another arrangement with a third party to host the software. Additionally, we have established VSOE for the cloud and maintenance and support elements of perpetual license sales, based on the prices charged when sold separately and substantive renewal terms. Accordingly, when a software element exists in a cloud services arrangement, license revenue for the perpetual software license element is determined using the residual method and is recognized upon delivery. Revenue for the cloud and maintenance and support elements is recognized ratably over the contractual time period. Professional services are recognized as described below under “Professional Services Revenue.” If VSOE of fair value cannot be established for the undelivered elements of an agreement, the entire amount of revenue from the arrangement is recognized ratably over the period that these elements are delivered.
Term License Revenue
Term license revenue includes arrangements where our customers receive license rights to use our software along with bundled maintenance and support services for the term of the contract. The majority of our contracts provide customers with the right to use one or more products up to a specific license volume. Certain of our license agreements specify that customers can exceed pre-determined base capacity levels, in which case additional fees are specified in the license agreement. Term license revenue is recognized ratably over the term of the license contract.
Maintenance and Support Revenue
Maintenance and support revenue consists of customers purchasing maintenance and support for our on-premise software. We use VSOE of fair value for maintenance and support to account for the arrangement using the residual method, regardless of any separate prices stated within the contract for each element. Maintenance and support revenue is recognized ratably over the term of the maintenance contract, which is typically one year. Maintenance and support is renewable by the customer on an annual basis. Maintenance and support rates, including subsequent renewal rates, are typically established based upon a specified percentage of net license fees as set forth in the arrangement.
License Revenue
License revenue includes perpetual licenses sold to customers to use our software in conjunction with related maintenance and support services. If an acceptance period is required, revenue is recognized upon the earlier of customer acceptance or the expiration of the acceptance period. In software arrangements that include rights to multiple software products and/or services, we use the residual method under which revenue is allocated to the undelivered elements based on VSOE of the fair value of such undelivered elements. The residual amount of revenue is allocated to the delivered elements and recognized as revenue, assuming all other criteria for revenue recognition have been met. Such undelivered elements in these arrangements typically consist of software maintenance and support, implementation and consulting services and in some cases, cloud services.
We periodically sell to resellers. License sales to resellers as a percentage of total revenue were approximately 11% and 6% for the three months ended September 30, 2016 and 2015, respectively. Revenue from sales to resellers is generally recognized upon delivery to the reseller but depends on the facts and circumstances of the transaction, such as our understanding of the reseller’s plans to sell the software, if there are any return provisions, price protection or other allowances, the reseller’s financial status and our experience with the particular reseller. Historically sales to resellers have not included any return provisions, price protections or other allowances.
Professional Services Revenue
Professional services revenue includes system implementation, consulting and training. For license transactions, the majority of our consulting and implementation services qualify for separate accounting. We use VSOE of fair value for the services to account for the arrangement using the residual method, regardless of any separate prices stated within the contract for each element. Our consulting and implementation service contracts are bid either on a fixed-fee basis or on a time-and-materials basis. Substantially all of our contracts are on a time-and-materials basis. For time-and-materials contracts, where the services are not essential to the functionality, we recognize revenue as services are performed. If the services are essential to functionality, then both the license revenue and the service revenue are recognized under the percentage of completion method. For a fixed-fee contract, we recognize revenue based upon the costs and efforts to complete the services in accordance with the percentage of completion method, provided we are able to estimate such cost and efforts.
Under ASC 605-25, in order to account for deliverables in a multiple-deliverable arrangement as separate units of accounting, the deliverables must have standalone value upon delivery. For cloud services, in determining whether professional services have standalone value, we consider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We determined at or around July 1, 2013 that we had established standalone value for consulting and implementation services under cloud contracts. This was primarily due to the change in our business focus, the growing number of partners we trained and certified to perform these deployment services and the consequential sale of subscription services without bundled implementation service. Revenues earned from professional services related to consulting and implementation of a majority of our core subscription services are being accounted for separately from revenues earned from subscription services beginning July 1, 2013 when the standalone value was established for those professional services.
For those contracts that have standalone value, we recognized the services revenue when rendered for time and material contracts, when the milestones are achieved and accepted by the customer for fixed price contracts or by percentage of completion basis if there is no acceptance criteria.
For cloud, consulting and implementation services that do not qualify for separate accounting, we recognize the services revenue ratably over the estimated life of the customer cloud relationship, once the cloud has gone live or is system ready. We currently estimate the life of the customer cloud relationship to be approximately 28 months, based on the average life of all cloud customer relationships.
Training revenue that meets the criteria to be accounted for separately is recognized when training is provided.</t>
  </si>
  <si>
    <t>Deferred Revenue</t>
  </si>
  <si>
    <t>Deferred Revenue
Deferred revenue primarily consists of payments received in advance of revenue recognition from cloud, term license,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Deferred revenue that will be recognized during the succeeding twelve month period is recorded as current deferred revenue and the remaining portion is recorded as noncurrent.</t>
  </si>
  <si>
    <t>Deferred Commissions</t>
  </si>
  <si>
    <t>Deferred Commissions
Deferred commissions are the direct and incremental costs directly associated with cloud contracts with customers and consist of sales commissions to the Company’s direct sales force.
The commissions are deferred and amortized over the terms of the related customer contracts, which are typically 12 to 36 months. The commission payments are paid based on contract terms in the month following the quarter in which the commissions are earned. The deferred commission amounts are recognized under “Sales and marketing” expense in the condensed consolidated statements of operations over the terms of the related customer contracts, in proportion to the recognition of the associated revenue.</t>
  </si>
  <si>
    <t>Accounts Receivable and Allowance for Doubtful Accounts</t>
  </si>
  <si>
    <t>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t>
  </si>
  <si>
    <t>Deferred Financing Costs</t>
  </si>
  <si>
    <t>Deferred Financing Costs
Costs relating to obtaining the credit agreement with Wells Fargo Bank are capitalized and amortized over the term of the related debt using the effective interest method. Deferred financing costs and accumulated amortization as of September 30, 2016 were $820,000 and $338,000, respectively, and are included net of bank borrowings in the accompanying condensed consolidated balance sheets. Deferred financing costs and accumulated amortization with Wells Fargo Bank as of June 30, 2016 were $820,000 and $294,000, respectively. Amortization of deferred financing costs recorded as interest expense was $44,000 and $10,000 for the three months ended September 30, 2016 and 2015, respectively. When a loan is paid in full, any unamortized financing costs are removed from the related accounts and charged to operations.</t>
  </si>
  <si>
    <t>Leases</t>
  </si>
  <si>
    <t>Leases
Lease agreements are evaluated to determine whether they are capital or operating leases in accordance with ASC 840, Leases .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our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t>
  </si>
  <si>
    <t>Stock-Based Compensation</t>
  </si>
  <si>
    <t>Stock-Based Compensation
We account for stock-based compensation in accordance with ASC 718, Compensation—Stock Compensation . Under the fair value recognition provisions of ASC 718, stock-based compensation cost is measured at the grant date based on the fair value of the award and is recognized as expense over the vesting period. Determining the fair value of the stock-based awards at the grant date requires significant judgment and the use of estimates, particularly surrounding Black-Scholes valuation model assumptions such as stock price volatility and expected option term.
Below is a summary of stock-based compensation included in the costs and expenses (unaudited, in thousands):
Three Months Ended
September 30,
2016
2015
Stock-Based Compensation:
Cost of revenue
$
$
Research and development
Sales and marketing
General and administrative
Total stock-based compensation expense:
$
$
We utilized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urities and Exchange Commission on a registration statement on Form S-8.
During the three months ended September 30, 2016 and 2015, we granted options to purchase 40,000 and 150,150 shares of common stock with a weighted-average fair value of $1.26 and $2.15, per share, respectively, using the following assumptions:
Three Months Ended
September 30,
2016
2015
Dividend yield
—
—
Expected volatility
%
%
Average risk-free interest rate
%
%
Expected life (in years)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ith maturities approximating the expected lives of the awards during the period, which approximate the rate in effect at the time of the grant.
We base our estimate of expected life of a stock option on the historical exercise behavior, and cancellations of all past option grants made by the Company during the time period which its equity shares have been publicly traded, the contractual term of the option, the vesting period and the expected remaining term of the outstanding options.
Total compensation cost, net of forfeitures, of all options granted but not yet vested as of September 30, 2016 was $731,635, which is expected to be recognized over the weighted-average period of 1.23 years. There were zero and 1,000 options exercised during the three months ended September 30, 2016 and 2015, respectively.</t>
  </si>
  <si>
    <t>New Accounting Pronouncements</t>
  </si>
  <si>
    <t>New Accounting Pronouncements
In August 2016, the Financial Accounting Standards Board (“FASB”) issued Accounting Standards Update (“ASU”) No. 2016-15, Statement of Cash Flows (Topic 230): Classification of Certain Cash Receipts and Cash Payments , to address diversity in how certain cash receipts and cash payments are presented and classified in the statement of cash flows.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ASU 2016-15 is effective for fiscal years beginning after December 15, 2017 (our fiscal 2019), and interim periods within those fiscal years. Early adoption is permitted. We are currently assessing the future impact of this update on our consolidated financial statements and related disclosures.
In March 2016, the FASB issued ASU 2016-09, Compensation-Stock Compensation: Improvements to Employee Share-Based Payment Accounting (ASU 2016-09), which simplifies several aspects of the accounting for share-based payment award transactions, including the income tax consequences, classification of awards as either equity or liabilities, and classification on the statement of cash flows. ASU 2016-09 is effective for annual periods beginning after December 15, 2016 (our fiscal 2018), and interim periods within those annual periods. Early adoption is permitted. We are currently assessing the future impact of this update on our consolidated financial statements and related disclosures.
In February 2016, the FASB issued ASU 2016-02 Leases, which requires that we recognize lease assets and liabilities on the balance sheet. This standard is effective for annual periods beginning after December 15, 2018 (our fiscal 2020), and interim periods within those annual periods. Early adoption is permitted. We are currently assessing the future impact of this update on our consolidated financial statements and related disclosures.
In May 2014, the FASB issued ASU 2014-09, Revenue from Contracts with Customers ,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7 (our fiscal 2019), including interim periods within that reporting period, with early application permitted for periods beginning after December 31, 2016. In March 2016, the FASB issued ASU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2014-09. In April 2016, the FASB issued ASU 2016-10, Revenue from Contracts with Customers ( Topic 606 ) Identifying Performance Obligations and Licensing, which clarifies two aspects of Topic 606: identifying performance obligations and the licensing implementation guidance, while retaining the related principles for those areas, as updated by ASU 2014-09. In May 2016, the FASB issued ASU 2016-12, Revenue from Contracts with Customers (Topic 606): Narrow-Scope Improvements and Practical Expedients , which makes narrow scope amendments to Topic 606 including implementation issues on collectability, non-cash consideration and completed contracts at transition. We are currently evaluating the effects the adoption of this guidance will have on our consolidated financial statements.
In August 2014, the FASB issued ASU 2014-15, Presentation of Financial Statements—Going Concern , which provides guidance about management’s responsibility to evaluate whether there is substantial doubt about an entity’s ability to continue as a going concern or to provide related footnote disclosures. The amendments in this update are effective for the annual periods ending after December 15, 2016 (our fiscal 2018). We do not anticipate the adoption of this amendment to have a material impact on our consolidated financial statements.</t>
  </si>
  <si>
    <t>Summary of Business and Significant Accounting Policies (Tables)</t>
  </si>
  <si>
    <t>Schedule of Segment Information</t>
  </si>
  <si>
    <t>Information relating to our geographic areas for the three months ended September 30, 2016 and 2015 is as follows (unaudited, in thousands):
Three Months Ended
September 30,
2016
2015
Total Revenue:
North America
$
$
EMEA
Asia Pacific
$
$
Operating Income (Loss):
North America
$
$
EMEA
Asia Pacific*
$
$
*Includes costs associated with corporate support.
In addition, long-lived assets corresponding to our geographic areas are as follows (unaudited, in thousands):
September 30,
June 30,
2016
2016
Long-Lived Assets:
North America
$
$
EMEA
Asia Pacific
$
$</t>
  </si>
  <si>
    <t>Summary of Stock-Based Compensation Included in Costs and Expenses</t>
  </si>
  <si>
    <t>Below is a summary of stock-based compensation included in the costs and expenses (unaudited, in thousands):
Three Months Ended
September 30,
2016
2015
Stock-Based Compensation:
Cost of revenue
$
$
Research and development
Sales and marketing
General and administrative
Total stock-based compensation expense:
$
$</t>
  </si>
  <si>
    <t>Summary of Stock Option Assumptions</t>
  </si>
  <si>
    <t>Three Months Ended
September 30,
2016
2015
Dividend yield
—
—
Expected volatility
%
%
Average risk-free interest rate
%
%
Expected life (in years)</t>
  </si>
  <si>
    <t>Schedule Of Earnings Per Share Basic And Diluted Table [Text Block]</t>
  </si>
  <si>
    <t>The following table represents the calculation of basic and diluted net loss per common share (unaudited, in thousands, except per share data):
Three Months Ended
September 30,
2016
2015
Net loss applicable to common stockholders
$
$
Basic net loss per common stock
$
$
Weighted-average common shares used in computing basic net loss per common share
Effect of dilutive options
—
—
Weighted-average common shares used in computing diluted net loss per common share
Diluted net loss per common stock
$
$</t>
  </si>
  <si>
    <t>Net Loss per Common Share (Tables)</t>
  </si>
  <si>
    <t>Schedule of Calculation of Basic and Diluted Net Loss per Common Share</t>
  </si>
  <si>
    <t>Bank Borrowings (Tables)</t>
  </si>
  <si>
    <t>Schedule of Term Loan and Revolving Loans</t>
  </si>
  <si>
    <t>As of September 30, 2016 and June 30, 2016, balances on the Term Loan and Revolving Loans were (unaudited, in thousands):
September 30,
June 30,
2016
2016
Bank Borrowings:
Term Loan
$
$
Revolving Loan
Subtotal of bank borrowings
Less amounts representing deferred financing costs
Total bank borrowings
Less current maturities
Bank borrowings, net of current portion and deferred financing costs
$
$</t>
  </si>
  <si>
    <t>Intangible Assets (Tables)</t>
  </si>
  <si>
    <t>Intangible assets and estimated lives for amortization</t>
  </si>
  <si>
    <t>Intangible assets will be amortized over the estimated lives, as follows (in thousands):
Intangible Asset
Gross Carrying Amount
Accumulated Amortization
Net Balance September 30, 2016
Life
Income Statement Category
Developed technology
$
$
$
4
Research and development expense
Customer relationships - software contracts
-
2
Sales and marketing expense
Customer relationships - maintenance contracts
6
Cost of sales
Trade name
-
2
General and administrative expense
$
$
$
Intangible Asset
Gross Carrying Amount
Accumulated Amortization
Net Balance June 30, 2016
Life
Income Statement Category
Developed technology
$
$
$
4
Research and development expense
Customer relationships - software contracts
2
Sales and marketing expense
Customer relationships - maintenance contracts
6
Cost of sales
Trade name
2
General and administrative expense
$
$
$</t>
  </si>
  <si>
    <t>Schedule of Estimated Future Amortization Expense for Intangible Assets Acquired</t>
  </si>
  <si>
    <t>Estimated future amortization expense remaining at September 30, 2016 for intangible assets acquired is as follows:
Year Ending June 30,
2017
$
2018
2019
2020
thereafter
Total future amortization expense
$</t>
  </si>
  <si>
    <t>Summary of Business and Significant Accounting Policies - Schedule of Information Related to Geographic Areas (Details) $ in Thousands</t>
  </si>
  <si>
    <t>Sep. 30, 2016USD ($)segment</t>
  </si>
  <si>
    <t>Sep. 30, 2015USD ($)</t>
  </si>
  <si>
    <t>Jun. 30, 2015USD ($)</t>
  </si>
  <si>
    <t>Revenues From External Customers And Long Lived Assets [Line Items]</t>
  </si>
  <si>
    <t>Number of segments | segment</t>
  </si>
  <si>
    <t>Revenues</t>
  </si>
  <si>
    <t>Operating Income (Loss)</t>
  </si>
  <si>
    <t>Long-Lived Assets</t>
  </si>
  <si>
    <t>North America</t>
  </si>
  <si>
    <t>EMEA</t>
  </si>
  <si>
    <t>Asia Pacific</t>
  </si>
  <si>
    <t>Summary of Business and Significant Accounting Policies - Additional Information (Detail)</t>
  </si>
  <si>
    <t>12 Months Ended</t>
  </si>
  <si>
    <t>Sep. 30, 2016USD ($)customer</t>
  </si>
  <si>
    <t>Sep. 30, 2015USD ($)customer</t>
  </si>
  <si>
    <t>Jun. 30, 2016USD ($)</t>
  </si>
  <si>
    <t>Description Of Business And Significant Accounting Policies [Line Items]</t>
  </si>
  <si>
    <t>Customer accounted for more than ten percent of total revenue | customer</t>
  </si>
  <si>
    <t>License sales to resellers as a percentage of total revenue</t>
  </si>
  <si>
    <t>11.00%</t>
  </si>
  <si>
    <t>6.00%</t>
  </si>
  <si>
    <t>Life of customer cloud relationship</t>
  </si>
  <si>
    <t>28 months</t>
  </si>
  <si>
    <t>Minimum</t>
  </si>
  <si>
    <t>Accounts receivable collection period</t>
  </si>
  <si>
    <t>30 days</t>
  </si>
  <si>
    <t>Cloud agreements initial term</t>
  </si>
  <si>
    <t>12 months</t>
  </si>
  <si>
    <t>Customer contracts term length</t>
  </si>
  <si>
    <t>Maximum</t>
  </si>
  <si>
    <t>90 days</t>
  </si>
  <si>
    <t>36 months</t>
  </si>
  <si>
    <t>Wells Fargo Member</t>
  </si>
  <si>
    <t>Deferred financing costs</t>
  </si>
  <si>
    <t>Accumulated amortization</t>
  </si>
  <si>
    <t>Customer One</t>
  </si>
  <si>
    <t>Concentration Risk, Percentage</t>
  </si>
  <si>
    <t>12.00%</t>
  </si>
  <si>
    <t>15.00%</t>
  </si>
  <si>
    <t>Customer Two</t>
  </si>
  <si>
    <t>Summary of Business and Significant Accounting Policies - Summary of Stock-Based Compensation Included in Costs and Expenses (Details) - USD ($) $ in Thousands</t>
  </si>
  <si>
    <t>Share Based Compensation Arrangement By Share Based Payment Award [Line Items]</t>
  </si>
  <si>
    <t>Total stock-based compensation expense</t>
  </si>
  <si>
    <t>Cost of revenue</t>
  </si>
  <si>
    <t>Summary of Business and Significant Accounting Policies - Summary of Stock Option Assumptions (Details) - USD ($)</t>
  </si>
  <si>
    <t>Common stock granted during the period</t>
  </si>
  <si>
    <t>Weighted-average fair value of common stock</t>
  </si>
  <si>
    <t>Dividend yield</t>
  </si>
  <si>
    <t>0.00%</t>
  </si>
  <si>
    <t>Expected volatility</t>
  </si>
  <si>
    <t>56.00%</t>
  </si>
  <si>
    <t>64.00%</t>
  </si>
  <si>
    <t>Average risk-free interest rate</t>
  </si>
  <si>
    <t>1.13%</t>
  </si>
  <si>
    <t>1.55%</t>
  </si>
  <si>
    <t>Expected life (in years)</t>
  </si>
  <si>
    <t>4 years 11 months 12 days</t>
  </si>
  <si>
    <t>5 years 18 days</t>
  </si>
  <si>
    <t>Total compensation cost, net of forfeitures, of all options granted but not yet vested</t>
  </si>
  <si>
    <t>Expected to be recognized</t>
  </si>
  <si>
    <t>1 year 2 months 23 days</t>
  </si>
  <si>
    <t>Options exercised</t>
  </si>
  <si>
    <t>Net Loss per Common Share - Schedule of Calculation of Basic and Diluted Net Loss per Common Share (Details) - USD ($) $ / shares in Units, shares in Thousands, $ in Thousands</t>
  </si>
  <si>
    <t>Net loss applicable to common stockholders</t>
  </si>
  <si>
    <t>Basic net loss per common stock</t>
  </si>
  <si>
    <t>Weighted average common shares used in computing basic net loss per common share</t>
  </si>
  <si>
    <t>Weighted average common shares used in computing diluted net loss per common share</t>
  </si>
  <si>
    <t>Diluted net loss per common stock</t>
  </si>
  <si>
    <t>Net Loss per Common Share - Additional Information (Details) - shares</t>
  </si>
  <si>
    <t>Stock Option</t>
  </si>
  <si>
    <t>Antidilutive Securities Excluded From Computation Of Earnings Per Share [Line Items]</t>
  </si>
  <si>
    <t>Antidilutive securities excluded from computation of earnings per share, share amount</t>
  </si>
  <si>
    <t>Bank Borrowings - Narrative (Details)</t>
  </si>
  <si>
    <t>Sep. 02, 2015USD ($)</t>
  </si>
  <si>
    <t>Nov. 21, 2014USD ($)</t>
  </si>
  <si>
    <t>Sep. 30, 2016USD ($)</t>
  </si>
  <si>
    <t>Line of Credit Facility [Line Items]</t>
  </si>
  <si>
    <t>Debt Instrument Variable Rate</t>
  </si>
  <si>
    <t>3.75%</t>
  </si>
  <si>
    <t>Fixed charge coverage ratio</t>
  </si>
  <si>
    <t>Leverage ratio</t>
  </si>
  <si>
    <t>London Interbank Offered Rate (LIBOR) [Member]</t>
  </si>
  <si>
    <t>Debt Instrument Variable Rate Basis</t>
  </si>
  <si>
    <t>LIBOR</t>
  </si>
  <si>
    <t>4.75%</t>
  </si>
  <si>
    <t>Prime Rate [Member]</t>
  </si>
  <si>
    <t>prime rate</t>
  </si>
  <si>
    <t>Federal Funds Effective Swap Rate [Member]</t>
  </si>
  <si>
    <t>Federal Funds Rate</t>
  </si>
  <si>
    <t>0.50%</t>
  </si>
  <si>
    <t>One Month LIBOR Member</t>
  </si>
  <si>
    <t>one month LIBOR</t>
  </si>
  <si>
    <t>1.00%</t>
  </si>
  <si>
    <t>Revolving Loan</t>
  </si>
  <si>
    <t>Revolving loan principal amount</t>
  </si>
  <si>
    <t>Limit on borrowing (as a percentage)</t>
  </si>
  <si>
    <t>60.00%</t>
  </si>
  <si>
    <t>Prepayment premium</t>
  </si>
  <si>
    <t>Amendment</t>
  </si>
  <si>
    <t>Quarterly amortization payment, quarters ending Sept. 30, 2015 and Dec. 31, 2015</t>
  </si>
  <si>
    <t>Quarterly amortization payment, thereafter</t>
  </si>
  <si>
    <t>Amendment | London Interbank Offered Rate (LIBOR) [Member]</t>
  </si>
  <si>
    <t>7.00%</t>
  </si>
  <si>
    <t>Amendment | Prime Rate [Member]</t>
  </si>
  <si>
    <t>Term Loan</t>
  </si>
  <si>
    <t>Term loan principal amount</t>
  </si>
  <si>
    <t>Minimum | Amendment</t>
  </si>
  <si>
    <t>Minimum EBITDA, for three months ended Sept. 30, 2015</t>
  </si>
  <si>
    <t>Minimum EBITDA, for six months ended Dec. 31, 2015</t>
  </si>
  <si>
    <t>Minimum liquidity, Dec. 31, 2015</t>
  </si>
  <si>
    <t>Bank Borrowings - Balances on the Term Loan and Revolving Loans (Details) - USD ($) $ in Thousands</t>
  </si>
  <si>
    <t>Debt Instrument [Line Items]</t>
  </si>
  <si>
    <t>Less amounts representing deferred financing costs</t>
  </si>
  <si>
    <t>Total bank borrowings</t>
  </si>
  <si>
    <t>Less current debt maturities</t>
  </si>
  <si>
    <t>Commitments and Contingencies (Details) - USD ($) $ in Thousands</t>
  </si>
  <si>
    <t>Warranty period, maximum</t>
  </si>
  <si>
    <t>1 year</t>
  </si>
  <si>
    <t>Liabilities for warranty costs</t>
  </si>
  <si>
    <t>Share Repurchase Program - Additional Information (Detail) - shares</t>
  </si>
  <si>
    <t>Sep. 14, 2009</t>
  </si>
  <si>
    <t>Disclosure Share Repurchase Program Narrative [Abstract]</t>
  </si>
  <si>
    <t>Number of shares purchased under the repurchase program</t>
  </si>
  <si>
    <t>Number of shares repurchased</t>
  </si>
  <si>
    <t>Intangible Assets (Intangible assets and estimated amortizable lives) (Details) - USD ($) $ in Thousands</t>
  </si>
  <si>
    <t>Finite Lived Intangible Assets [Line Items]</t>
  </si>
  <si>
    <t>Gross Carrying Amount</t>
  </si>
  <si>
    <t>Accumulated Amortization</t>
  </si>
  <si>
    <t>Net Balance</t>
  </si>
  <si>
    <t>Amortization expense</t>
  </si>
  <si>
    <t>Research and development | Developed technology</t>
  </si>
  <si>
    <t>Life</t>
  </si>
  <si>
    <t>4 years</t>
  </si>
  <si>
    <t>Sales and marketing | Customer relationships - software license</t>
  </si>
  <si>
    <t>2 years</t>
  </si>
  <si>
    <t>Cost of revenue | Customer relationships - maintenance license</t>
  </si>
  <si>
    <t>6 years</t>
  </si>
  <si>
    <t>General and administrative | Trade name</t>
  </si>
  <si>
    <t>Intangible Assets - Estimated future amortization expense (Details) - USD ($) $ in Thousands</t>
  </si>
  <si>
    <t>Thereafter</t>
  </si>
  <si>
    <t>Total future amortization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n" r="B10" s="6">
        <v>1066194</v>
      </c>
    </row>
    <row r="11" spans="1:3">
      <c t="s" r="A11" s="4">
        <v>17</v>
      </c>
      <c t="s" r="B11" s="4">
        <v>18</v>
      </c>
    </row>
    <row r="12" spans="1:3">
      <c t="s" r="A12" s="4">
        <v>19</v>
      </c>
      <c t="s" r="B12" s="4">
        <v>20</v>
      </c>
    </row>
    <row r="13" spans="1:3">
      <c t="s" r="A13" s="4">
        <v>21</v>
      </c>
      <c t="s" r="B13" s="4">
        <v>22</v>
      </c>
    </row>
    <row r="14" spans="1:3">
      <c t="s" r="A14" s="4">
        <v>23</v>
      </c>
      <c t="n" r="C14" s="6">
        <v>27103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3</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2"/>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80"/>
  </cols>
  <sheetData>
    <row r="1" spans="1:2">
      <c t="s" r="A1" s="1">
        <v>159</v>
      </c>
      <c t="s" r="B1" s="2">
        <v>1</v>
      </c>
    </row>
    <row r="2" spans="1:2">
      <c t="s" r="B2" s="2">
        <v>2</v>
      </c>
    </row>
    <row r="3" spans="1:2">
      <c t="s" r="A3" s="3">
        <v>133</v>
      </c>
    </row>
    <row r="4" spans="1:2">
      <c t="s" r="A4" s="4">
        <v>160</v>
      </c>
      <c t="s" r="B4" s="4">
        <v>161</v>
      </c>
    </row>
    <row r="5" spans="1:2">
      <c t="s" r="A5" s="4">
        <v>162</v>
      </c>
      <c t="s" r="B5" s="4">
        <v>163</v>
      </c>
    </row>
    <row r="6" spans="1:2">
      <c t="s" r="A6" s="4">
        <v>164</v>
      </c>
      <c t="s" r="B6" s="4">
        <v>165</v>
      </c>
    </row>
    <row r="7" spans="1:2">
      <c t="s" r="A7" s="4">
        <v>166</v>
      </c>
      <c t="s" r="B7" s="4">
        <v>167</v>
      </c>
    </row>
    <row r="8" spans="1:2">
      <c t="s" r="A8" s="4">
        <v>168</v>
      </c>
      <c t="s" r="B8" s="4">
        <v>169</v>
      </c>
    </row>
    <row r="9" spans="1:2">
      <c t="s" r="A9" s="4">
        <v>170</v>
      </c>
      <c t="s" r="B9" s="4">
        <v>171</v>
      </c>
    </row>
    <row r="10" spans="1:2">
      <c t="s" r="A10" s="4">
        <v>172</v>
      </c>
      <c t="s" r="B10" s="4">
        <v>173</v>
      </c>
    </row>
    <row r="11" spans="1:2">
      <c t="s" r="A11" s="4">
        <v>174</v>
      </c>
      <c t="s" r="B11" s="4">
        <v>175</v>
      </c>
    </row>
    <row r="12" spans="1:2">
      <c t="s" r="A12" s="4">
        <v>176</v>
      </c>
      <c t="s" r="B12" s="4">
        <v>177</v>
      </c>
    </row>
    <row r="13" spans="1:2">
      <c t="s" r="A13" s="4">
        <v>178</v>
      </c>
      <c t="s" r="B13" s="4">
        <v>179</v>
      </c>
    </row>
    <row r="14" spans="1:2">
      <c t="s" r="A14" s="4">
        <v>180</v>
      </c>
      <c t="s" r="B14" s="4">
        <v>181</v>
      </c>
    </row>
    <row r="15" spans="1:2">
      <c t="s" r="A15" s="4">
        <v>182</v>
      </c>
      <c t="s" r="B15" s="4">
        <v>183</v>
      </c>
    </row>
    <row r="16" spans="1:2">
      <c t="s" r="A16" s="4">
        <v>184</v>
      </c>
      <c t="s" r="B16"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186</v>
      </c>
      <c t="s" r="B1" s="2">
        <v>1</v>
      </c>
    </row>
    <row r="2" spans="1:2">
      <c t="s" r="B2" s="2">
        <v>2</v>
      </c>
    </row>
    <row r="3" spans="1:2">
      <c t="s" r="A3" s="3">
        <v>133</v>
      </c>
    </row>
    <row r="4" spans="1:2">
      <c t="s" r="A4" s="4">
        <v>187</v>
      </c>
      <c t="s" r="B4" s="4">
        <v>188</v>
      </c>
    </row>
    <row r="5" spans="1:2">
      <c t="s" r="A5" s="4">
        <v>189</v>
      </c>
      <c t="s" r="B5" s="4">
        <v>190</v>
      </c>
    </row>
    <row r="6" spans="1:2">
      <c t="s" r="A6" s="4">
        <v>191</v>
      </c>
      <c t="s" r="B6" s="4">
        <v>192</v>
      </c>
    </row>
    <row r="7" spans="1:2">
      <c t="s" r="A7" s="4">
        <v>193</v>
      </c>
      <c t="s" r="B7"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95</v>
      </c>
      <c t="s" r="B1" s="2">
        <v>1</v>
      </c>
    </row>
    <row r="2" spans="1:2">
      <c t="s" r="B2" s="2">
        <v>2</v>
      </c>
    </row>
    <row r="3" spans="1:2">
      <c t="s" r="A3" s="3">
        <v>136</v>
      </c>
    </row>
    <row r="4" spans="1:2">
      <c t="s" r="A4" s="4">
        <v>196</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7</v>
      </c>
      <c t="s" r="B1" s="2">
        <v>1</v>
      </c>
    </row>
    <row r="2" spans="1:2">
      <c t="s" r="B2" s="2">
        <v>2</v>
      </c>
    </row>
    <row r="3" spans="1:2">
      <c t="s" r="A3" s="3">
        <v>139</v>
      </c>
    </row>
    <row r="4" spans="1:2">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469</v>
      </c>
      <c t="n" r="C3" s="7">
        <v>11780</v>
      </c>
    </row>
    <row r="4" spans="1:3">
      <c t="s" r="A4" s="4">
        <v>28</v>
      </c>
      <c t="n" r="B4" s="6">
        <v>6</v>
      </c>
      <c t="n" r="C4" s="6">
        <v>5</v>
      </c>
    </row>
    <row r="5" spans="1:3">
      <c t="s" r="A5" s="4">
        <v>29</v>
      </c>
      <c t="n" r="B5" s="6">
        <v>7275</v>
      </c>
      <c t="n" r="C5" s="6">
        <v>11876</v>
      </c>
    </row>
    <row r="6" spans="1:3">
      <c t="s" r="A6" s="4">
        <v>30</v>
      </c>
      <c t="n" r="B6" s="6">
        <v>791</v>
      </c>
      <c t="n" r="C6" s="6">
        <v>787</v>
      </c>
    </row>
    <row r="7" spans="1:3">
      <c t="s" r="A7" s="4">
        <v>31</v>
      </c>
      <c t="n" r="B7" s="6">
        <v>1168</v>
      </c>
      <c t="n" r="C7" s="6">
        <v>1480</v>
      </c>
    </row>
    <row r="8" spans="1:3">
      <c t="s" r="A8" s="4">
        <v>32</v>
      </c>
      <c t="n" r="B8" s="6">
        <v>531</v>
      </c>
      <c t="n" r="C8" s="6">
        <v>426</v>
      </c>
    </row>
    <row r="9" spans="1:3">
      <c t="s" r="A9" s="4">
        <v>33</v>
      </c>
      <c t="n" r="B9" s="6">
        <v>19240</v>
      </c>
      <c t="n" r="C9" s="6">
        <v>26354</v>
      </c>
    </row>
    <row r="10" spans="1:3">
      <c t="s" r="A10" s="4">
        <v>34</v>
      </c>
      <c t="n" r="B10" s="6">
        <v>1379</v>
      </c>
      <c t="n" r="C10" s="6">
        <v>1688</v>
      </c>
    </row>
    <row r="11" spans="1:3">
      <c t="s" r="A11" s="4">
        <v>35</v>
      </c>
      <c t="n" r="B11" s="6">
        <v>374</v>
      </c>
      <c t="n" r="C11" s="6">
        <v>325</v>
      </c>
    </row>
    <row r="12" spans="1:3">
      <c t="s" r="A12" s="4">
        <v>36</v>
      </c>
      <c t="n" r="B12" s="6">
        <v>4260</v>
      </c>
      <c t="n" r="C12" s="6">
        <v>4839</v>
      </c>
    </row>
    <row r="13" spans="1:3">
      <c t="s" r="A13" s="4">
        <v>37</v>
      </c>
      <c t="n" r="B13" s="6">
        <v>13186</v>
      </c>
      <c t="n" r="C13" s="6">
        <v>13186</v>
      </c>
    </row>
    <row r="14" spans="1:3">
      <c t="s" r="A14" s="4">
        <v>38</v>
      </c>
      <c t="n" r="B14" s="6">
        <v>1676</v>
      </c>
      <c t="n" r="C14" s="6">
        <v>1671</v>
      </c>
    </row>
    <row r="15" spans="1:3">
      <c t="s" r="A15" s="4">
        <v>39</v>
      </c>
      <c t="n" r="B15" s="6">
        <v>40115</v>
      </c>
      <c t="n" r="C15" s="6">
        <v>48063</v>
      </c>
    </row>
    <row r="16" spans="1:3">
      <c t="s" r="A16" s="3">
        <v>40</v>
      </c>
    </row>
    <row r="17" spans="1:3">
      <c t="s" r="A17" s="4">
        <v>41</v>
      </c>
      <c t="n" r="B17" s="6">
        <v>1907</v>
      </c>
      <c t="n" r="C17" s="6">
        <v>2099</v>
      </c>
    </row>
    <row r="18" spans="1:3">
      <c t="s" r="A18" s="4">
        <v>42</v>
      </c>
      <c t="n" r="B18" s="6">
        <v>3138</v>
      </c>
      <c t="n" r="C18" s="6">
        <v>5642</v>
      </c>
    </row>
    <row r="19" spans="1:3">
      <c t="s" r="A19" s="4">
        <v>43</v>
      </c>
      <c t="n" r="B19" s="6">
        <v>4666</v>
      </c>
      <c t="n" r="C19" s="6">
        <v>5670</v>
      </c>
    </row>
    <row r="20" spans="1:3">
      <c t="s" r="A20" s="4">
        <v>44</v>
      </c>
      <c t="n" r="B20" s="6">
        <v>15473</v>
      </c>
      <c t="n" r="C20" s="6">
        <v>12672</v>
      </c>
    </row>
    <row r="21" spans="1:3">
      <c t="s" r="A21" s="4">
        <v>45</v>
      </c>
      <c t="n" r="B21" s="6">
        <v>273</v>
      </c>
      <c t="n" r="C21" s="6">
        <v>329</v>
      </c>
    </row>
    <row r="22" spans="1:3">
      <c t="s" r="A22" s="4">
        <v>46</v>
      </c>
      <c t="n" r="B22" s="6">
        <v>831</v>
      </c>
      <c t="n" r="C22" s="6">
        <v>828</v>
      </c>
    </row>
    <row r="23" spans="1:3">
      <c t="s" r="A23" s="4">
        <v>47</v>
      </c>
      <c t="n" r="B23" s="6">
        <v>26288</v>
      </c>
      <c t="n" r="C23" s="6">
        <v>27240</v>
      </c>
    </row>
    <row r="24" spans="1:3">
      <c t="s" r="A24" s="4">
        <v>48</v>
      </c>
      <c t="n" r="B24" s="6">
        <v>2511</v>
      </c>
      <c t="n" r="C24" s="6">
        <v>3045</v>
      </c>
    </row>
    <row r="25" spans="1:3">
      <c t="s" r="A25" s="4">
        <v>49</v>
      </c>
      <c t="n" r="B25" s="6">
        <v>116</v>
      </c>
      <c t="n" r="C25" s="6">
        <v>153</v>
      </c>
    </row>
    <row r="26" spans="1:3">
      <c t="s" r="A26" s="4">
        <v>50</v>
      </c>
      <c t="n" r="B26" s="6">
        <v>15632</v>
      </c>
      <c t="n" r="C26" s="6">
        <v>20223</v>
      </c>
    </row>
    <row r="27" spans="1:3">
      <c t="s" r="A27" s="4">
        <v>51</v>
      </c>
      <c t="n" r="B27" s="6">
        <v>1902</v>
      </c>
      <c t="n" r="C27" s="6">
        <v>1679</v>
      </c>
    </row>
    <row r="28" spans="1:3">
      <c t="s" r="A28" s="4">
        <v>52</v>
      </c>
      <c t="n" r="B28" s="6">
        <v>46449</v>
      </c>
      <c t="n" r="C28" s="6">
        <v>52340</v>
      </c>
    </row>
    <row r="29" spans="1:3">
      <c t="s" r="A29" s="4">
        <v>53</v>
      </c>
      <c t="s" r="B29" s="4">
        <v>54</v>
      </c>
      <c t="s" r="C29" s="4">
        <v>54</v>
      </c>
    </row>
    <row r="30" spans="1:3">
      <c t="s" r="A30" s="3">
        <v>55</v>
      </c>
    </row>
    <row r="31" spans="1:3">
      <c t="s" r="A31" s="4">
        <v>56</v>
      </c>
      <c t="n" r="B31" s="6">
        <v>27</v>
      </c>
      <c t="n" r="C31" s="6">
        <v>27</v>
      </c>
    </row>
    <row r="32" spans="1:3">
      <c t="s" r="A32" s="4">
        <v>57</v>
      </c>
      <c t="n" r="B32" s="6">
        <v>342925</v>
      </c>
      <c t="n" r="C32" s="6">
        <v>342689</v>
      </c>
    </row>
    <row r="33" spans="1:3">
      <c t="s" r="A33" s="4">
        <v>58</v>
      </c>
      <c t="n" r="B33" s="6">
        <v>-81</v>
      </c>
      <c t="n" r="C33" s="6">
        <v>-81</v>
      </c>
    </row>
    <row r="34" spans="1:3">
      <c t="s" r="A34" s="4">
        <v>59</v>
      </c>
      <c t="n" r="B34" s="6">
        <v>-1545</v>
      </c>
      <c t="n" r="C34" s="6">
        <v>-1663</v>
      </c>
    </row>
    <row r="35" spans="1:3">
      <c t="s" r="A35" s="4">
        <v>60</v>
      </c>
      <c t="n" r="B35" s="6">
        <v>-347660</v>
      </c>
      <c t="n" r="C35" s="6">
        <v>-345249</v>
      </c>
    </row>
    <row r="36" spans="1:3">
      <c t="s" r="A36" s="4">
        <v>61</v>
      </c>
      <c t="n" r="B36" s="6">
        <v>-6334</v>
      </c>
      <c t="n" r="C36" s="6">
        <v>-4277</v>
      </c>
    </row>
    <row r="37" spans="1:3">
      <c t="s" r="A37" s="4">
        <v>62</v>
      </c>
      <c t="n" r="B37" s="7">
        <v>40115</v>
      </c>
      <c t="n" r="C37" s="7">
        <v>48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53</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205</v>
      </c>
      <c t="s" r="B1" s="2">
        <v>1</v>
      </c>
    </row>
    <row r="2" spans="1:4">
      <c t="s" r="B2" s="2">
        <v>206</v>
      </c>
      <c t="s" r="C2" s="2">
        <v>207</v>
      </c>
      <c t="s" r="D2" s="2">
        <v>208</v>
      </c>
    </row>
    <row r="3" spans="1:4">
      <c t="s" r="A3" s="3">
        <v>209</v>
      </c>
    </row>
    <row r="4" spans="1:4">
      <c t="s" r="A4" s="4">
        <v>210</v>
      </c>
      <c t="n" r="B4" s="6">
        <v>1</v>
      </c>
    </row>
    <row r="5" spans="1:4">
      <c t="s" r="A5" s="4">
        <v>211</v>
      </c>
      <c t="n" r="B5" s="7">
        <v>14745</v>
      </c>
      <c t="n" r="C5" s="7">
        <v>16476</v>
      </c>
    </row>
    <row r="6" spans="1:4">
      <c t="s" r="A6" s="4">
        <v>212</v>
      </c>
      <c t="n" r="B6" s="6">
        <v>-1265</v>
      </c>
      <c t="n" r="C6" s="6">
        <v>-2810</v>
      </c>
    </row>
    <row r="7" spans="1:4">
      <c t="s" r="A7" s="4">
        <v>213</v>
      </c>
      <c t="n" r="B7" s="6">
        <v>1379</v>
      </c>
      <c t="n" r="D7" s="7">
        <v>1688</v>
      </c>
    </row>
    <row r="8" spans="1:4">
      <c t="s" r="A8" s="4">
        <v>214</v>
      </c>
    </row>
    <row r="9" spans="1:4">
      <c t="s" r="A9" s="3">
        <v>209</v>
      </c>
    </row>
    <row r="10" spans="1:4">
      <c t="s" r="A10" s="4">
        <v>211</v>
      </c>
      <c t="n" r="B10" s="6">
        <v>7262</v>
      </c>
      <c t="n" r="C10" s="6">
        <v>9600</v>
      </c>
    </row>
    <row r="11" spans="1:4">
      <c t="s" r="A11" s="4">
        <v>212</v>
      </c>
      <c t="n" r="B11" s="6">
        <v>-2339</v>
      </c>
      <c t="n" r="C11" s="6">
        <v>-1202</v>
      </c>
    </row>
    <row r="12" spans="1:4">
      <c t="s" r="A12" s="4">
        <v>213</v>
      </c>
      <c t="n" r="B12" s="6">
        <v>775</v>
      </c>
      <c t="n" r="D12" s="6">
        <v>925</v>
      </c>
    </row>
    <row r="13" spans="1:4">
      <c t="s" r="A13" s="4">
        <v>215</v>
      </c>
    </row>
    <row r="14" spans="1:4">
      <c t="s" r="A14" s="3">
        <v>209</v>
      </c>
    </row>
    <row r="15" spans="1:4">
      <c t="s" r="A15" s="4">
        <v>211</v>
      </c>
      <c t="n" r="B15" s="6">
        <v>6978</v>
      </c>
      <c t="n" r="C15" s="6">
        <v>6189</v>
      </c>
    </row>
    <row r="16" spans="1:4">
      <c t="s" r="A16" s="4">
        <v>212</v>
      </c>
      <c t="n" r="B16" s="6">
        <v>1789</v>
      </c>
      <c t="n" r="C16" s="6">
        <v>-832</v>
      </c>
    </row>
    <row r="17" spans="1:4">
      <c t="s" r="A17" s="4">
        <v>213</v>
      </c>
      <c t="n" r="B17" s="6">
        <v>491</v>
      </c>
      <c t="n" r="D17" s="6">
        <v>627</v>
      </c>
    </row>
    <row r="18" spans="1:4">
      <c t="s" r="A18" s="4">
        <v>216</v>
      </c>
    </row>
    <row r="19" spans="1:4">
      <c t="s" r="A19" s="3">
        <v>209</v>
      </c>
    </row>
    <row r="20" spans="1:4">
      <c t="s" r="A20" s="4">
        <v>211</v>
      </c>
      <c t="n" r="B20" s="6">
        <v>505</v>
      </c>
      <c t="n" r="C20" s="6">
        <v>687</v>
      </c>
    </row>
    <row r="21" spans="1:4">
      <c t="s" r="A21" s="4">
        <v>212</v>
      </c>
      <c t="n" r="B21" s="6">
        <v>-715</v>
      </c>
      <c t="n" r="C21" s="7">
        <v>-776</v>
      </c>
    </row>
    <row r="22" spans="1:4">
      <c t="s" r="A22" s="4">
        <v>213</v>
      </c>
      <c t="n" r="B22" s="7">
        <v>113</v>
      </c>
      <c t="n" r="D22" s="7">
        <v>13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t="s" r="A1" s="1">
        <v>217</v>
      </c>
      <c t="s" r="B1" s="2">
        <v>1</v>
      </c>
      <c t="s" r="D1" s="2">
        <v>218</v>
      </c>
    </row>
    <row r="2" spans="1:4">
      <c t="s" r="B2" s="2">
        <v>219</v>
      </c>
      <c t="s" r="C2" s="2">
        <v>220</v>
      </c>
      <c t="s" r="D2" s="2">
        <v>221</v>
      </c>
    </row>
    <row r="3" spans="1:4">
      <c t="s" r="A3" s="3">
        <v>222</v>
      </c>
    </row>
    <row r="4" spans="1:4">
      <c t="s" r="A4" s="4">
        <v>223</v>
      </c>
      <c t="n" r="B4" s="6">
        <v>2</v>
      </c>
      <c t="n" r="C4" s="6">
        <v>2</v>
      </c>
    </row>
    <row r="5" spans="1:4">
      <c t="s" r="A5" s="4">
        <v>224</v>
      </c>
      <c t="s" r="B5" s="4">
        <v>225</v>
      </c>
      <c t="s" r="C5" s="4">
        <v>226</v>
      </c>
    </row>
    <row r="6" spans="1:4">
      <c t="s" r="A6" s="4">
        <v>227</v>
      </c>
      <c t="s" r="B6" s="4">
        <v>228</v>
      </c>
    </row>
    <row r="7" spans="1:4">
      <c t="s" r="A7" s="4">
        <v>105</v>
      </c>
      <c t="n" r="B7" s="7">
        <v>44000</v>
      </c>
      <c t="n" r="C7" s="7">
        <v>10000</v>
      </c>
    </row>
    <row r="8" spans="1:4">
      <c t="s" r="A8" s="4">
        <v>229</v>
      </c>
    </row>
    <row r="9" spans="1:4">
      <c t="s" r="A9" s="3">
        <v>222</v>
      </c>
    </row>
    <row r="10" spans="1:4">
      <c t="s" r="A10" s="4">
        <v>230</v>
      </c>
      <c t="s" r="B10" s="4">
        <v>231</v>
      </c>
    </row>
    <row r="11" spans="1:4">
      <c t="s" r="A11" s="4">
        <v>232</v>
      </c>
      <c t="s" r="B11" s="4">
        <v>233</v>
      </c>
    </row>
    <row r="12" spans="1:4">
      <c t="s" r="A12" s="4">
        <v>234</v>
      </c>
      <c t="s" r="B12" s="4">
        <v>233</v>
      </c>
    </row>
    <row r="13" spans="1:4">
      <c t="s" r="A13" s="4">
        <v>235</v>
      </c>
    </row>
    <row r="14" spans="1:4">
      <c t="s" r="A14" s="3">
        <v>222</v>
      </c>
    </row>
    <row r="15" spans="1:4">
      <c t="s" r="A15" s="4">
        <v>230</v>
      </c>
      <c t="s" r="B15" s="4">
        <v>236</v>
      </c>
    </row>
    <row r="16" spans="1:4">
      <c t="s" r="A16" s="4">
        <v>232</v>
      </c>
      <c t="s" r="B16" s="4">
        <v>237</v>
      </c>
    </row>
    <row r="17" spans="1:4">
      <c t="s" r="A17" s="4">
        <v>234</v>
      </c>
      <c t="s" r="B17" s="4">
        <v>237</v>
      </c>
    </row>
    <row r="18" spans="1:4">
      <c t="s" r="A18" s="4">
        <v>238</v>
      </c>
    </row>
    <row r="19" spans="1:4">
      <c t="s" r="A19" s="3">
        <v>222</v>
      </c>
    </row>
    <row r="20" spans="1:4">
      <c t="s" r="A20" s="4">
        <v>239</v>
      </c>
      <c t="n" r="B20" s="7">
        <v>820000</v>
      </c>
      <c t="n" r="D20" s="7">
        <v>820000</v>
      </c>
    </row>
    <row r="21" spans="1:4">
      <c t="s" r="A21" s="4">
        <v>240</v>
      </c>
      <c t="n" r="B21" s="7">
        <v>338000</v>
      </c>
      <c t="n" r="D21" s="6">
        <v>294000</v>
      </c>
    </row>
    <row r="22" spans="1:4">
      <c t="s" r="A22" s="4">
        <v>105</v>
      </c>
      <c t="n" r="C22" s="7">
        <v>10000</v>
      </c>
      <c t="n" r="D22" s="7">
        <v>44000</v>
      </c>
    </row>
    <row r="23" spans="1:4">
      <c t="s" r="A23" s="4">
        <v>241</v>
      </c>
    </row>
    <row r="24" spans="1:4">
      <c t="s" r="A24" s="3">
        <v>222</v>
      </c>
    </row>
    <row r="25" spans="1:4">
      <c t="s" r="A25" s="4">
        <v>242</v>
      </c>
      <c t="s" r="B25" s="4">
        <v>243</v>
      </c>
      <c t="s" r="C25" s="4">
        <v>244</v>
      </c>
    </row>
    <row r="26" spans="1:4">
      <c t="s" r="A26" s="4">
        <v>245</v>
      </c>
    </row>
    <row r="27" spans="1:4">
      <c t="s" r="A27" s="3">
        <v>222</v>
      </c>
    </row>
    <row r="28" spans="1:4">
      <c t="s" r="A28" s="4">
        <v>242</v>
      </c>
      <c t="s" r="B28" s="4">
        <v>225</v>
      </c>
      <c t="s" r="C28" s="4">
        <v>2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6</v>
      </c>
      <c t="s" r="B1" s="2">
        <v>1</v>
      </c>
    </row>
    <row r="2" spans="1:3">
      <c t="s" r="B2" s="2">
        <v>2</v>
      </c>
      <c t="s" r="C2" s="2">
        <v>70</v>
      </c>
    </row>
    <row r="3" spans="1:3">
      <c t="s" r="A3" s="3">
        <v>247</v>
      </c>
    </row>
    <row r="4" spans="1:3">
      <c t="s" r="A4" s="4">
        <v>248</v>
      </c>
      <c t="n" r="B4" s="7">
        <v>236</v>
      </c>
      <c t="n" r="C4" s="7">
        <v>513</v>
      </c>
    </row>
    <row r="5" spans="1:3">
      <c t="s" r="A5" s="4">
        <v>249</v>
      </c>
    </row>
    <row r="6" spans="1:3">
      <c t="s" r="A6" s="3">
        <v>247</v>
      </c>
    </row>
    <row r="7" spans="1:3">
      <c t="s" r="A7" s="4">
        <v>248</v>
      </c>
      <c t="n" r="B7" s="6">
        <v>45</v>
      </c>
      <c t="n" r="C7" s="6">
        <v>94</v>
      </c>
    </row>
    <row r="8" spans="1:3">
      <c t="s" r="A8" s="4">
        <v>82</v>
      </c>
    </row>
    <row r="9" spans="1:3">
      <c t="s" r="A9" s="3">
        <v>247</v>
      </c>
    </row>
    <row r="10" spans="1:3">
      <c t="s" r="A10" s="4">
        <v>248</v>
      </c>
      <c t="n" r="B10" s="6">
        <v>88</v>
      </c>
      <c t="n" r="C10" s="6">
        <v>147</v>
      </c>
    </row>
    <row r="11" spans="1:3">
      <c t="s" r="A11" s="4">
        <v>83</v>
      </c>
    </row>
    <row r="12" spans="1:3">
      <c t="s" r="A12" s="3">
        <v>247</v>
      </c>
    </row>
    <row r="13" spans="1:3">
      <c t="s" r="A13" s="4">
        <v>248</v>
      </c>
      <c t="n" r="B13" s="6">
        <v>58</v>
      </c>
      <c t="n" r="C13" s="6">
        <v>132</v>
      </c>
    </row>
    <row r="14" spans="1:3">
      <c t="s" r="A14" s="4">
        <v>84</v>
      </c>
    </row>
    <row r="15" spans="1:3">
      <c t="s" r="A15" s="3">
        <v>247</v>
      </c>
    </row>
    <row r="16" spans="1:3">
      <c t="s" r="A16" s="4">
        <v>248</v>
      </c>
      <c t="n" r="B16" s="7">
        <v>45</v>
      </c>
      <c t="n" r="C16" s="7">
        <v>1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t="s" r="A1" s="1">
        <v>250</v>
      </c>
      <c t="s" r="B1" s="2">
        <v>1</v>
      </c>
    </row>
    <row r="2" spans="1:3">
      <c t="s" r="B2" s="2">
        <v>2</v>
      </c>
      <c t="s" r="C2" s="2">
        <v>70</v>
      </c>
    </row>
    <row r="3" spans="1:3">
      <c t="s" r="A3" s="3">
        <v>133</v>
      </c>
    </row>
    <row r="4" spans="1:3">
      <c t="s" r="A4" s="4">
        <v>251</v>
      </c>
      <c t="n" r="B4" s="6">
        <v>40000</v>
      </c>
      <c t="n" r="C4" s="6">
        <v>150150</v>
      </c>
    </row>
    <row r="5" spans="1:3">
      <c t="s" r="A5" s="4">
        <v>252</v>
      </c>
      <c t="n" r="B5" s="9">
        <v>1.26</v>
      </c>
      <c t="n" r="C5" s="9">
        <v>2.15</v>
      </c>
    </row>
    <row r="6" spans="1:3">
      <c t="s" r="A6" s="4">
        <v>253</v>
      </c>
      <c t="s" r="B6" s="4">
        <v>254</v>
      </c>
      <c t="s" r="C6" s="4">
        <v>254</v>
      </c>
    </row>
    <row r="7" spans="1:3">
      <c t="s" r="A7" s="4">
        <v>255</v>
      </c>
      <c t="s" r="B7" s="4">
        <v>256</v>
      </c>
      <c t="s" r="C7" s="4">
        <v>257</v>
      </c>
    </row>
    <row r="8" spans="1:3">
      <c t="s" r="A8" s="4">
        <v>258</v>
      </c>
      <c t="s" r="B8" s="4">
        <v>259</v>
      </c>
      <c t="s" r="C8" s="4">
        <v>260</v>
      </c>
    </row>
    <row r="9" spans="1:3">
      <c t="s" r="A9" s="4">
        <v>261</v>
      </c>
      <c t="s" r="B9" s="4">
        <v>262</v>
      </c>
      <c t="s" r="C9" s="4">
        <v>263</v>
      </c>
    </row>
    <row r="10" spans="1:3">
      <c t="s" r="A10" s="4">
        <v>264</v>
      </c>
      <c t="n" r="B10" s="7">
        <v>731635</v>
      </c>
    </row>
    <row r="11" spans="1:3">
      <c t="s" r="A11" s="4">
        <v>265</v>
      </c>
      <c t="s" r="B11" s="4">
        <v>266</v>
      </c>
    </row>
    <row r="12" spans="1:3">
      <c t="s" r="A12" s="4">
        <v>267</v>
      </c>
      <c t="n" r="B12" s="6">
        <v>0</v>
      </c>
      <c t="n" r="C12" s="6">
        <v>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8</v>
      </c>
      <c t="s" r="B1" s="2">
        <v>1</v>
      </c>
    </row>
    <row r="2" spans="1:3">
      <c t="s" r="B2" s="2">
        <v>2</v>
      </c>
      <c t="s" r="C2" s="2">
        <v>70</v>
      </c>
    </row>
    <row r="3" spans="1:3">
      <c t="s" r="A3" s="3">
        <v>136</v>
      </c>
    </row>
    <row r="4" spans="1:3">
      <c t="s" r="A4" s="4">
        <v>269</v>
      </c>
      <c t="n" r="B4" s="7">
        <v>-2411</v>
      </c>
      <c t="n" r="C4" s="7">
        <v>-3237</v>
      </c>
    </row>
    <row r="5" spans="1:3">
      <c t="s" r="A5" s="4">
        <v>270</v>
      </c>
      <c t="n" r="B5" s="9">
        <v>-0.09</v>
      </c>
      <c t="n" r="C5" s="9">
        <v>-0.12</v>
      </c>
    </row>
    <row r="6" spans="1:3">
      <c t="s" r="A6" s="4">
        <v>271</v>
      </c>
      <c t="n" r="B6" s="6">
        <v>27108</v>
      </c>
      <c t="n" r="C6" s="6">
        <v>27022</v>
      </c>
    </row>
    <row r="7" spans="1:3">
      <c t="s" r="A7" s="4">
        <v>272</v>
      </c>
      <c t="n" r="B7" s="6">
        <v>27108</v>
      </c>
      <c t="n" r="C7" s="6">
        <v>27022</v>
      </c>
    </row>
    <row r="8" spans="1:3">
      <c t="s" r="A8" s="4">
        <v>273</v>
      </c>
      <c t="n" r="B8" s="9">
        <v>-0.09</v>
      </c>
      <c t="n" r="C8" s="9">
        <v>-0.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4</v>
      </c>
      <c t="s" r="B1" s="2">
        <v>1</v>
      </c>
    </row>
    <row r="2" spans="1:3">
      <c t="s" r="B2" s="2">
        <v>2</v>
      </c>
      <c t="s" r="C2" s="2">
        <v>70</v>
      </c>
    </row>
    <row r="3" spans="1:3">
      <c t="s" r="A3" s="4">
        <v>275</v>
      </c>
    </row>
    <row r="4" spans="1:3">
      <c t="s" r="A4" s="3">
        <v>276</v>
      </c>
    </row>
    <row r="5" spans="1:3">
      <c t="s" r="A5" s="4">
        <v>277</v>
      </c>
      <c t="n" r="B5" s="6">
        <v>2478930</v>
      </c>
      <c t="n" r="C5" s="6">
        <v>26777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278</v>
      </c>
      <c t="s" r="B1" s="2">
        <v>279</v>
      </c>
      <c t="s" r="C1" s="2">
        <v>280</v>
      </c>
      <c t="s" r="D1" s="2">
        <v>281</v>
      </c>
      <c t="s" r="E1" s="2">
        <v>207</v>
      </c>
    </row>
    <row r="2" spans="1:5">
      <c t="s" r="A2" s="3">
        <v>282</v>
      </c>
    </row>
    <row r="3" spans="1:5">
      <c t="s" r="A3" s="4">
        <v>283</v>
      </c>
      <c t="s" r="D3" s="4">
        <v>284</v>
      </c>
    </row>
    <row r="4" spans="1:5">
      <c t="s" r="A4" s="4">
        <v>285</v>
      </c>
      <c t="n" r="D4" s="10">
        <v>1.5</v>
      </c>
    </row>
    <row r="5" spans="1:5">
      <c t="s" r="A5" s="4">
        <v>286</v>
      </c>
      <c t="n" r="D5" s="10">
        <v>2.5</v>
      </c>
    </row>
    <row r="6" spans="1:5">
      <c t="s" r="A6" s="4">
        <v>105</v>
      </c>
      <c t="n" r="D6" s="7">
        <v>44000</v>
      </c>
      <c t="n" r="E6" s="7">
        <v>10000</v>
      </c>
    </row>
    <row r="7" spans="1:5">
      <c t="s" r="A7" s="4">
        <v>287</v>
      </c>
    </row>
    <row r="8" spans="1:5">
      <c t="s" r="A8" s="3">
        <v>282</v>
      </c>
    </row>
    <row r="9" spans="1:5">
      <c t="s" r="A9" s="4">
        <v>288</v>
      </c>
      <c t="s" r="D9" s="4">
        <v>289</v>
      </c>
    </row>
    <row r="10" spans="1:5">
      <c t="s" r="A10" s="4">
        <v>283</v>
      </c>
      <c t="s" r="D10" s="4">
        <v>290</v>
      </c>
    </row>
    <row r="11" spans="1:5">
      <c t="s" r="A11" s="4">
        <v>291</v>
      </c>
    </row>
    <row r="12" spans="1:5">
      <c t="s" r="A12" s="3">
        <v>282</v>
      </c>
    </row>
    <row r="13" spans="1:5">
      <c t="s" r="A13" s="4">
        <v>288</v>
      </c>
      <c t="s" r="D13" s="4">
        <v>292</v>
      </c>
    </row>
    <row r="14" spans="1:5">
      <c t="s" r="A14" s="4">
        <v>293</v>
      </c>
    </row>
    <row r="15" spans="1:5">
      <c t="s" r="A15" s="3">
        <v>282</v>
      </c>
    </row>
    <row r="16" spans="1:5">
      <c t="s" r="A16" s="4">
        <v>288</v>
      </c>
      <c t="s" r="D16" s="4">
        <v>294</v>
      </c>
    </row>
    <row r="17" spans="1:5">
      <c t="s" r="A17" s="4">
        <v>283</v>
      </c>
      <c t="s" r="D17" s="4">
        <v>295</v>
      </c>
    </row>
    <row r="18" spans="1:5">
      <c t="s" r="A18" s="4">
        <v>296</v>
      </c>
    </row>
    <row r="19" spans="1:5">
      <c t="s" r="A19" s="3">
        <v>282</v>
      </c>
    </row>
    <row r="20" spans="1:5">
      <c t="s" r="A20" s="4">
        <v>288</v>
      </c>
      <c t="s" r="D20" s="4">
        <v>297</v>
      </c>
    </row>
    <row r="21" spans="1:5">
      <c t="s" r="A21" s="4">
        <v>283</v>
      </c>
      <c t="s" r="D21" s="4">
        <v>298</v>
      </c>
    </row>
    <row r="22" spans="1:5">
      <c t="s" r="A22" s="4">
        <v>299</v>
      </c>
    </row>
    <row r="23" spans="1:5">
      <c t="s" r="A23" s="3">
        <v>282</v>
      </c>
    </row>
    <row r="24" spans="1:5">
      <c t="s" r="A24" s="4">
        <v>300</v>
      </c>
      <c t="n" r="C24" s="7">
        <v>10000000</v>
      </c>
    </row>
    <row r="25" spans="1:5">
      <c t="s" r="A25" s="4">
        <v>301</v>
      </c>
      <c t="s" r="C25" s="4">
        <v>302</v>
      </c>
    </row>
    <row r="26" spans="1:5">
      <c t="s" r="A26" s="4">
        <v>303</v>
      </c>
      <c t="s" r="D26" s="4">
        <v>298</v>
      </c>
    </row>
    <row r="27" spans="1:5">
      <c t="s" r="A27" s="4">
        <v>304</v>
      </c>
    </row>
    <row r="28" spans="1:5">
      <c t="s" r="A28" s="3">
        <v>282</v>
      </c>
    </row>
    <row r="29" spans="1:5">
      <c t="s" r="A29" s="4">
        <v>300</v>
      </c>
      <c t="n" r="B29" s="7">
        <v>15000000</v>
      </c>
    </row>
    <row r="30" spans="1:5">
      <c t="s" r="A30" s="4">
        <v>305</v>
      </c>
      <c t="n" r="B30" s="6">
        <v>187500</v>
      </c>
    </row>
    <row r="31" spans="1:5">
      <c t="s" r="A31" s="4">
        <v>306</v>
      </c>
      <c t="n" r="B31" s="7">
        <v>250000</v>
      </c>
    </row>
    <row r="32" spans="1:5">
      <c t="s" r="A32" s="4">
        <v>307</v>
      </c>
    </row>
    <row r="33" spans="1:5">
      <c t="s" r="A33" s="3">
        <v>282</v>
      </c>
    </row>
    <row r="34" spans="1:5">
      <c t="s" r="A34" s="4">
        <v>283</v>
      </c>
      <c t="s" r="B34" s="4">
        <v>308</v>
      </c>
    </row>
    <row r="35" spans="1:5">
      <c t="s" r="A35" s="4">
        <v>309</v>
      </c>
    </row>
    <row r="36" spans="1:5">
      <c t="s" r="A36" s="3">
        <v>282</v>
      </c>
    </row>
    <row r="37" spans="1:5">
      <c t="s" r="A37" s="4">
        <v>283</v>
      </c>
      <c t="s" r="B37" s="4">
        <v>226</v>
      </c>
    </row>
    <row r="38" spans="1:5">
      <c t="s" r="A38" s="4">
        <v>310</v>
      </c>
    </row>
    <row r="39" spans="1:5">
      <c t="s" r="A39" s="3">
        <v>282</v>
      </c>
    </row>
    <row r="40" spans="1:5">
      <c t="s" r="A40" s="4">
        <v>311</v>
      </c>
      <c t="n" r="C40" s="7">
        <v>10000000</v>
      </c>
    </row>
    <row r="41" spans="1:5">
      <c t="s" r="A41" s="4">
        <v>301</v>
      </c>
      <c t="s" r="C41" s="4">
        <v>302</v>
      </c>
    </row>
    <row r="42" spans="1:5">
      <c t="s" r="A42" s="4">
        <v>303</v>
      </c>
      <c t="s" r="C42" s="4">
        <v>298</v>
      </c>
    </row>
    <row r="43" spans="1:5">
      <c t="s" r="A43" s="4">
        <v>312</v>
      </c>
    </row>
    <row r="44" spans="1:5">
      <c t="s" r="A44" s="3">
        <v>282</v>
      </c>
    </row>
    <row r="45" spans="1:5">
      <c t="s" r="A45" s="4">
        <v>313</v>
      </c>
      <c t="n" r="B45" s="7">
        <v>1680000</v>
      </c>
    </row>
    <row r="46" spans="1:5">
      <c t="s" r="A46" s="4">
        <v>314</v>
      </c>
      <c t="n" r="B46" s="6">
        <v>2228000</v>
      </c>
    </row>
    <row r="47" spans="1:5">
      <c t="s" r="A47" s="4">
        <v>315</v>
      </c>
      <c t="n" r="B47" s="7">
        <v>1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6</v>
      </c>
      <c t="s" r="B1" s="2">
        <v>2</v>
      </c>
      <c t="s" r="C1" s="2">
        <v>25</v>
      </c>
    </row>
    <row r="2" spans="1:3">
      <c t="s" r="A2" s="3">
        <v>317</v>
      </c>
    </row>
    <row r="3" spans="1:3">
      <c t="s" r="A3" s="4">
        <v>138</v>
      </c>
      <c t="n" r="B3" s="7">
        <v>16945</v>
      </c>
      <c t="n" r="C3" s="7">
        <v>21577</v>
      </c>
    </row>
    <row r="4" spans="1:3">
      <c t="s" r="A4" s="4">
        <v>318</v>
      </c>
      <c t="n" r="B4" s="6">
        <v>-482</v>
      </c>
      <c t="n" r="C4" s="6">
        <v>-526</v>
      </c>
    </row>
    <row r="5" spans="1:3">
      <c t="s" r="A5" s="4">
        <v>319</v>
      </c>
      <c t="n" r="B5" s="6">
        <v>16463</v>
      </c>
      <c t="n" r="C5" s="6">
        <v>21051</v>
      </c>
    </row>
    <row r="6" spans="1:3">
      <c t="s" r="A6" s="4">
        <v>320</v>
      </c>
      <c t="n" r="B6" s="6">
        <v>-831</v>
      </c>
      <c t="n" r="C6" s="6">
        <v>-828</v>
      </c>
    </row>
    <row r="7" spans="1:3">
      <c t="s" r="A7" s="4">
        <v>50</v>
      </c>
      <c t="n" r="B7" s="6">
        <v>15632</v>
      </c>
      <c t="n" r="C7" s="6">
        <v>20223</v>
      </c>
    </row>
    <row r="8" spans="1:3">
      <c t="s" r="A8" s="4">
        <v>310</v>
      </c>
    </row>
    <row r="9" spans="1:3">
      <c t="s" r="A9" s="3">
        <v>317</v>
      </c>
    </row>
    <row r="10" spans="1:3">
      <c t="s" r="A10" s="4">
        <v>138</v>
      </c>
      <c t="n" r="B10" s="6">
        <v>8625</v>
      </c>
      <c t="n" r="C10" s="6">
        <v>8875</v>
      </c>
    </row>
    <row r="11" spans="1:3">
      <c t="s" r="A11" s="4">
        <v>299</v>
      </c>
    </row>
    <row r="12" spans="1:3">
      <c t="s" r="A12" s="3">
        <v>317</v>
      </c>
    </row>
    <row r="13" spans="1:3">
      <c t="s" r="A13" s="4">
        <v>138</v>
      </c>
      <c t="n" r="B13" s="7">
        <v>8320</v>
      </c>
      <c t="n" r="C13" s="7">
        <v>127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321</v>
      </c>
      <c t="s" r="B1" s="2">
        <v>1</v>
      </c>
    </row>
    <row r="2" spans="1:3">
      <c t="s" r="B2" s="2">
        <v>2</v>
      </c>
      <c t="s" r="C2" s="2">
        <v>25</v>
      </c>
    </row>
    <row r="3" spans="1:3">
      <c t="s" r="A3" s="3">
        <v>145</v>
      </c>
    </row>
    <row r="4" spans="1:3">
      <c t="s" r="A4" s="4">
        <v>322</v>
      </c>
      <c t="s" r="B4" s="4">
        <v>323</v>
      </c>
    </row>
    <row r="5" spans="1:3">
      <c t="s" r="A5" s="4">
        <v>324</v>
      </c>
      <c t="n" r="B5" s="7">
        <v>0</v>
      </c>
      <c t="n" r="C5"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3</v>
      </c>
      <c t="s" r="B1" s="2">
        <v>2</v>
      </c>
      <c t="s" r="C1" s="2">
        <v>25</v>
      </c>
    </row>
    <row r="2" spans="1:3">
      <c t="s" r="A2" s="3">
        <v>64</v>
      </c>
    </row>
    <row r="3" spans="1:3">
      <c t="s" r="A3" s="4">
        <v>65</v>
      </c>
      <c t="n" r="B3" s="7">
        <v>702</v>
      </c>
      <c t="n" r="C3" s="7">
        <v>756</v>
      </c>
    </row>
    <row r="4" spans="1:3">
      <c t="s" r="A4" s="4">
        <v>66</v>
      </c>
      <c t="n" r="B4" s="8">
        <v>0.001</v>
      </c>
      <c t="n" r="C4" s="8">
        <v>0.001</v>
      </c>
    </row>
    <row r="5" spans="1:3">
      <c t="s" r="A5" s="4">
        <v>67</v>
      </c>
      <c t="n" r="B5" s="6">
        <v>50000000</v>
      </c>
      <c t="n" r="C5" s="6">
        <v>50000000</v>
      </c>
    </row>
    <row r="6" spans="1:3">
      <c t="s" r="A6" s="4">
        <v>68</v>
      </c>
      <c t="n" r="B6" s="6">
        <v>27108000</v>
      </c>
      <c t="n" r="C6" s="6">
        <v>271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t="s" r="A1" s="1">
        <v>325</v>
      </c>
      <c t="s" r="B1" s="2">
        <v>1</v>
      </c>
    </row>
    <row r="2" spans="1:4">
      <c t="s" r="B2" s="2">
        <v>2</v>
      </c>
      <c t="s" r="C2" s="2">
        <v>70</v>
      </c>
      <c t="s" r="D2" s="2">
        <v>326</v>
      </c>
    </row>
    <row r="3" spans="1:4">
      <c t="s" r="A3" s="3">
        <v>327</v>
      </c>
    </row>
    <row r="4" spans="1:4">
      <c t="s" r="A4" s="4">
        <v>328</v>
      </c>
      <c t="n" r="D4" s="6">
        <v>1000000</v>
      </c>
    </row>
    <row r="5" spans="1:4">
      <c t="s" r="A5" s="4">
        <v>329</v>
      </c>
      <c t="n" r="B5" s="6">
        <v>0</v>
      </c>
      <c t="n" r="C5" s="6">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30</v>
      </c>
      <c t="s" r="B1" s="2">
        <v>1</v>
      </c>
    </row>
    <row r="2" spans="1:4">
      <c t="s" r="B2" s="2">
        <v>2</v>
      </c>
      <c t="s" r="C2" s="2">
        <v>25</v>
      </c>
      <c t="s" r="D2" s="2">
        <v>70</v>
      </c>
    </row>
    <row r="3" spans="1:4">
      <c t="s" r="A3" s="3">
        <v>331</v>
      </c>
    </row>
    <row r="4" spans="1:4">
      <c t="s" r="A4" s="4">
        <v>332</v>
      </c>
      <c t="n" r="B4" s="7">
        <v>10130</v>
      </c>
      <c t="n" r="C4" s="7">
        <v>10130</v>
      </c>
    </row>
    <row r="5" spans="1:4">
      <c t="s" r="A5" s="4">
        <v>333</v>
      </c>
      <c t="n" r="B5" s="6">
        <v>-5870</v>
      </c>
      <c t="n" r="C5" s="6">
        <v>-5291</v>
      </c>
    </row>
    <row r="6" spans="1:4">
      <c t="s" r="A6" s="4">
        <v>334</v>
      </c>
      <c t="n" r="B6" s="6">
        <v>4260</v>
      </c>
      <c t="n" r="C6" s="6">
        <v>4839</v>
      </c>
    </row>
    <row r="7" spans="1:4">
      <c t="s" r="A7" s="4">
        <v>335</v>
      </c>
      <c t="n" r="B7" s="6">
        <v>579</v>
      </c>
      <c t="n" r="D7" s="7">
        <v>695</v>
      </c>
    </row>
    <row r="8" spans="1:4">
      <c t="s" r="A8" s="4">
        <v>336</v>
      </c>
    </row>
    <row r="9" spans="1:4">
      <c t="s" r="A9" s="3">
        <v>331</v>
      </c>
    </row>
    <row r="10" spans="1:4">
      <c t="s" r="A10" s="4">
        <v>332</v>
      </c>
      <c t="n" r="B10" s="6">
        <v>6990</v>
      </c>
      <c t="n" r="C10" s="6">
        <v>6990</v>
      </c>
    </row>
    <row r="11" spans="1:4">
      <c t="s" r="A11" s="4">
        <v>333</v>
      </c>
      <c t="n" r="B11" s="6">
        <v>-3762</v>
      </c>
      <c t="n" r="C11" s="6">
        <v>-3325</v>
      </c>
    </row>
    <row r="12" spans="1:4">
      <c t="s" r="A12" s="4">
        <v>334</v>
      </c>
      <c t="n" r="B12" s="7">
        <v>3228</v>
      </c>
      <c t="n" r="C12" s="7">
        <v>3665</v>
      </c>
    </row>
    <row r="13" spans="1:4">
      <c t="s" r="A13" s="4">
        <v>337</v>
      </c>
      <c t="s" r="B13" s="4">
        <v>338</v>
      </c>
      <c t="s" r="C13" s="4">
        <v>338</v>
      </c>
    </row>
    <row r="14" spans="1:4">
      <c t="s" r="A14" s="4">
        <v>339</v>
      </c>
    </row>
    <row r="15" spans="1:4">
      <c t="s" r="A15" s="3">
        <v>331</v>
      </c>
    </row>
    <row r="16" spans="1:4">
      <c t="s" r="A16" s="4">
        <v>332</v>
      </c>
      <c t="n" r="B16" s="7">
        <v>1380</v>
      </c>
      <c t="n" r="C16" s="7">
        <v>1380</v>
      </c>
    </row>
    <row r="17" spans="1:4">
      <c t="s" r="A17" s="4">
        <v>333</v>
      </c>
      <c t="n" r="B17" s="7">
        <v>-1380</v>
      </c>
      <c t="n" r="C17" s="6">
        <v>-1313</v>
      </c>
    </row>
    <row r="18" spans="1:4">
      <c t="s" r="A18" s="4">
        <v>334</v>
      </c>
      <c t="n" r="C18" s="7">
        <v>67</v>
      </c>
    </row>
    <row r="19" spans="1:4">
      <c t="s" r="A19" s="4">
        <v>337</v>
      </c>
      <c t="s" r="B19" s="4">
        <v>340</v>
      </c>
      <c t="s" r="C19" s="4">
        <v>340</v>
      </c>
    </row>
    <row r="20" spans="1:4">
      <c t="s" r="A20" s="4">
        <v>341</v>
      </c>
    </row>
    <row r="21" spans="1:4">
      <c t="s" r="A21" s="3">
        <v>331</v>
      </c>
    </row>
    <row r="22" spans="1:4">
      <c t="s" r="A22" s="4">
        <v>332</v>
      </c>
      <c t="n" r="B22" s="7">
        <v>1610</v>
      </c>
      <c t="n" r="C22" s="7">
        <v>1610</v>
      </c>
    </row>
    <row r="23" spans="1:4">
      <c t="s" r="A23" s="4">
        <v>333</v>
      </c>
      <c t="n" r="B23" s="6">
        <v>-578</v>
      </c>
      <c t="n" r="C23" s="6">
        <v>-510</v>
      </c>
    </row>
    <row r="24" spans="1:4">
      <c t="s" r="A24" s="4">
        <v>334</v>
      </c>
      <c t="n" r="B24" s="7">
        <v>1032</v>
      </c>
      <c t="n" r="C24" s="7">
        <v>1100</v>
      </c>
    </row>
    <row r="25" spans="1:4">
      <c t="s" r="A25" s="4">
        <v>337</v>
      </c>
      <c t="s" r="B25" s="4">
        <v>342</v>
      </c>
      <c t="s" r="C25" s="4">
        <v>342</v>
      </c>
    </row>
    <row r="26" spans="1:4">
      <c t="s" r="A26" s="4">
        <v>343</v>
      </c>
    </row>
    <row r="27" spans="1:4">
      <c t="s" r="A27" s="3">
        <v>331</v>
      </c>
    </row>
    <row r="28" spans="1:4">
      <c t="s" r="A28" s="4">
        <v>332</v>
      </c>
      <c t="n" r="B28" s="7">
        <v>150</v>
      </c>
      <c t="n" r="C28" s="7">
        <v>150</v>
      </c>
    </row>
    <row r="29" spans="1:4">
      <c t="s" r="A29" s="4">
        <v>333</v>
      </c>
      <c t="n" r="B29" s="7">
        <v>-150</v>
      </c>
      <c t="n" r="C29" s="6">
        <v>-143</v>
      </c>
    </row>
    <row r="30" spans="1:4">
      <c t="s" r="A30" s="4">
        <v>334</v>
      </c>
      <c t="n" r="C30" s="7">
        <v>7</v>
      </c>
    </row>
    <row r="31" spans="1:4">
      <c t="s" r="A31" s="4">
        <v>337</v>
      </c>
      <c t="s" r="B31" s="4">
        <v>340</v>
      </c>
      <c t="s" r="C31" s="4">
        <v>34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4</v>
      </c>
      <c t="s" r="B1" s="2">
        <v>2</v>
      </c>
      <c t="s" r="C1" s="2">
        <v>25</v>
      </c>
    </row>
    <row r="2" spans="1:3">
      <c t="s" r="A2" s="3">
        <v>153</v>
      </c>
    </row>
    <row r="3" spans="1:3">
      <c t="n" r="A3" s="6">
        <v>2017</v>
      </c>
      <c t="n" r="B3" s="7">
        <v>1512</v>
      </c>
    </row>
    <row r="4" spans="1:3">
      <c t="n" r="A4" s="6">
        <v>2018</v>
      </c>
      <c t="n" r="B4" s="6">
        <v>2016</v>
      </c>
    </row>
    <row r="5" spans="1:3">
      <c t="n" r="A5" s="6">
        <v>2019</v>
      </c>
      <c t="n" r="B5" s="6">
        <v>438</v>
      </c>
    </row>
    <row r="6" spans="1:3">
      <c t="n" r="A6" s="6">
        <v>2020</v>
      </c>
      <c t="n" r="B6" s="6">
        <v>268</v>
      </c>
    </row>
    <row r="7" spans="1:3">
      <c t="s" r="A7" s="4">
        <v>345</v>
      </c>
      <c t="n" r="B7" s="6">
        <v>26</v>
      </c>
    </row>
    <row r="8" spans="1:3">
      <c t="s" r="A8" s="4">
        <v>346</v>
      </c>
      <c t="n" r="B8" s="7">
        <v>4260</v>
      </c>
      <c t="n" r="C8" s="7">
        <v>48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v>
      </c>
      <c t="s" r="B1" s="2">
        <v>1</v>
      </c>
    </row>
    <row r="2" spans="1:3">
      <c t="s" r="B2" s="2">
        <v>2</v>
      </c>
      <c t="s" r="C2" s="2">
        <v>70</v>
      </c>
    </row>
    <row r="3" spans="1:3">
      <c t="s" r="A3" s="3">
        <v>71</v>
      </c>
    </row>
    <row r="4" spans="1:3">
      <c t="s" r="A4" s="4">
        <v>72</v>
      </c>
      <c t="n" r="B4" s="7">
        <v>10863</v>
      </c>
      <c t="n" r="C4" s="7">
        <v>10842</v>
      </c>
    </row>
    <row r="5" spans="1:3">
      <c t="s" r="A5" s="4">
        <v>73</v>
      </c>
      <c t="n" r="B5" s="6">
        <v>1650</v>
      </c>
      <c t="n" r="C5" s="6">
        <v>2426</v>
      </c>
    </row>
    <row r="6" spans="1:3">
      <c t="s" r="A6" s="4">
        <v>74</v>
      </c>
      <c t="n" r="B6" s="6">
        <v>2232</v>
      </c>
      <c t="n" r="C6" s="6">
        <v>3208</v>
      </c>
    </row>
    <row r="7" spans="1:3">
      <c t="s" r="A7" s="4">
        <v>75</v>
      </c>
      <c t="n" r="B7" s="6">
        <v>14745</v>
      </c>
      <c t="n" r="C7" s="6">
        <v>16476</v>
      </c>
    </row>
    <row r="8" spans="1:3">
      <c t="s" r="A8" s="4">
        <v>76</v>
      </c>
      <c t="n" r="B8" s="6">
        <v>2927</v>
      </c>
      <c t="n" r="C8" s="6">
        <v>3079</v>
      </c>
    </row>
    <row r="9" spans="1:3">
      <c t="s" r="A9" s="4">
        <v>77</v>
      </c>
      <c t="n" r="B9" s="6">
        <v>7</v>
      </c>
      <c t="n" r="C9" s="6">
        <v>7</v>
      </c>
    </row>
    <row r="10" spans="1:3">
      <c t="s" r="A10" s="4">
        <v>78</v>
      </c>
      <c t="n" r="B10" s="6">
        <v>2130</v>
      </c>
      <c t="n" r="C10" s="6">
        <v>3386</v>
      </c>
    </row>
    <row r="11" spans="1:3">
      <c t="s" r="A11" s="4">
        <v>79</v>
      </c>
      <c t="n" r="B11" s="6">
        <v>5064</v>
      </c>
      <c t="n" r="C11" s="6">
        <v>6472</v>
      </c>
    </row>
    <row r="12" spans="1:3">
      <c t="s" r="A12" s="4">
        <v>80</v>
      </c>
      <c t="n" r="B12" s="6">
        <v>9681</v>
      </c>
      <c t="n" r="C12" s="6">
        <v>10004</v>
      </c>
    </row>
    <row r="13" spans="1:3">
      <c t="s" r="A13" s="3">
        <v>81</v>
      </c>
    </row>
    <row r="14" spans="1:3">
      <c t="s" r="A14" s="4">
        <v>82</v>
      </c>
      <c t="n" r="B14" s="6">
        <v>3675</v>
      </c>
      <c t="n" r="C14" s="6">
        <v>3900</v>
      </c>
    </row>
    <row r="15" spans="1:3">
      <c t="s" r="A15" s="4">
        <v>83</v>
      </c>
      <c t="n" r="B15" s="6">
        <v>5240</v>
      </c>
      <c t="n" r="C15" s="6">
        <v>6668</v>
      </c>
    </row>
    <row r="16" spans="1:3">
      <c t="s" r="A16" s="4">
        <v>84</v>
      </c>
      <c t="n" r="B16" s="6">
        <v>2031</v>
      </c>
      <c t="n" r="C16" s="6">
        <v>2246</v>
      </c>
    </row>
    <row r="17" spans="1:3">
      <c t="s" r="A17" s="4">
        <v>85</v>
      </c>
      <c t="n" r="B17" s="6">
        <v>10946</v>
      </c>
      <c t="n" r="C17" s="6">
        <v>12814</v>
      </c>
    </row>
    <row r="18" spans="1:3">
      <c t="s" r="A18" s="4">
        <v>86</v>
      </c>
      <c t="n" r="B18" s="6">
        <v>-1265</v>
      </c>
      <c t="n" r="C18" s="6">
        <v>-2810</v>
      </c>
    </row>
    <row r="19" spans="1:3">
      <c t="s" r="A19" s="4">
        <v>87</v>
      </c>
      <c t="n" r="B19" s="6">
        <v>-422</v>
      </c>
      <c t="n" r="C19" s="6">
        <v>-333</v>
      </c>
    </row>
    <row r="20" spans="1:3">
      <c t="s" r="A20" s="4">
        <v>88</v>
      </c>
      <c t="n" r="B20" s="6">
        <v>108</v>
      </c>
      <c t="n" r="C20" s="6">
        <v>240</v>
      </c>
    </row>
    <row r="21" spans="1:3">
      <c t="s" r="A21" s="4">
        <v>89</v>
      </c>
      <c t="n" r="B21" s="6">
        <v>-1579</v>
      </c>
      <c t="n" r="C21" s="6">
        <v>-2903</v>
      </c>
    </row>
    <row r="22" spans="1:3">
      <c t="s" r="A22" s="4">
        <v>90</v>
      </c>
      <c t="n" r="B22" s="6">
        <v>-832</v>
      </c>
      <c t="n" r="C22" s="6">
        <v>-334</v>
      </c>
    </row>
    <row r="23" spans="1:3">
      <c t="s" r="A23" s="4">
        <v>91</v>
      </c>
      <c t="n" r="B23" s="7">
        <v>-2411</v>
      </c>
      <c t="n" r="C23" s="7">
        <v>-3237</v>
      </c>
    </row>
    <row r="24" spans="1:3">
      <c t="s" r="A24" s="3">
        <v>92</v>
      </c>
    </row>
    <row r="25" spans="1:3">
      <c t="s" r="A25" s="4">
        <v>93</v>
      </c>
      <c t="n" r="B25" s="9">
        <v>-0.09</v>
      </c>
      <c t="n" r="C25" s="9">
        <v>-0.12</v>
      </c>
    </row>
    <row r="26" spans="1:3">
      <c t="s" r="A26" s="4">
        <v>94</v>
      </c>
      <c t="n" r="B26" s="6">
        <v>27108</v>
      </c>
      <c t="n" r="C26" s="6">
        <v>27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70</v>
      </c>
    </row>
    <row r="3" spans="1:3">
      <c t="s" r="A3" s="3">
        <v>96</v>
      </c>
    </row>
    <row r="4" spans="1:3">
      <c t="s" r="A4" s="4">
        <v>91</v>
      </c>
      <c t="n" r="B4" s="7">
        <v>-2411</v>
      </c>
      <c t="n" r="C4" s="7">
        <v>-3237</v>
      </c>
    </row>
    <row r="5" spans="1:3">
      <c t="s" r="A5" s="3">
        <v>97</v>
      </c>
    </row>
    <row r="6" spans="1:3">
      <c t="s" r="A6" s="4">
        <v>98</v>
      </c>
      <c t="n" r="B6" s="6">
        <v>118</v>
      </c>
      <c t="n" r="C6" s="6">
        <v>-99</v>
      </c>
    </row>
    <row r="7" spans="1:3">
      <c t="s" r="A7" s="4">
        <v>99</v>
      </c>
      <c t="n" r="B7" s="7">
        <v>-2293</v>
      </c>
      <c t="n" r="C7" s="7">
        <v>-33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70</v>
      </c>
    </row>
    <row r="3" spans="1:3">
      <c t="s" r="A3" s="3">
        <v>101</v>
      </c>
    </row>
    <row r="4" spans="1:3">
      <c t="s" r="A4" s="4">
        <v>91</v>
      </c>
      <c t="n" r="B4" s="7">
        <v>-2411</v>
      </c>
      <c t="n" r="C4" s="7">
        <v>-3237</v>
      </c>
    </row>
    <row r="5" spans="1:3">
      <c t="s" r="A5" s="3">
        <v>102</v>
      </c>
    </row>
    <row r="6" spans="1:3">
      <c t="s" r="A6" s="4">
        <v>103</v>
      </c>
      <c t="n" r="B6" s="6">
        <v>354</v>
      </c>
      <c t="n" r="C6" s="6">
        <v>549</v>
      </c>
    </row>
    <row r="7" spans="1:3">
      <c t="s" r="A7" s="4">
        <v>104</v>
      </c>
      <c t="n" r="B7" s="6">
        <v>579</v>
      </c>
      <c t="n" r="C7" s="6">
        <v>695</v>
      </c>
    </row>
    <row r="8" spans="1:3">
      <c t="s" r="A8" s="4">
        <v>105</v>
      </c>
      <c t="n" r="B8" s="6">
        <v>44</v>
      </c>
      <c t="n" r="C8" s="6">
        <v>10</v>
      </c>
    </row>
    <row r="9" spans="1:3">
      <c t="s" r="A9" s="4">
        <v>106</v>
      </c>
      <c t="n" r="B9" s="6">
        <v>236</v>
      </c>
      <c t="n" r="C9" s="6">
        <v>513</v>
      </c>
    </row>
    <row r="10" spans="1:3">
      <c t="s" r="A10" s="4">
        <v>107</v>
      </c>
      <c t="n" r="B10" s="6">
        <v>231</v>
      </c>
      <c t="n" r="C10" s="6">
        <v>195</v>
      </c>
    </row>
    <row r="11" spans="1:3">
      <c t="s" r="A11" s="3">
        <v>108</v>
      </c>
    </row>
    <row r="12" spans="1:3">
      <c t="s" r="A12" s="4">
        <v>109</v>
      </c>
      <c t="n" r="B12" s="6">
        <v>4437</v>
      </c>
      <c t="n" r="C12" s="6">
        <v>1606</v>
      </c>
    </row>
    <row r="13" spans="1:3">
      <c t="s" r="A13" s="4">
        <v>30</v>
      </c>
      <c t="n" r="B13" s="6">
        <v>-306</v>
      </c>
      <c t="n" r="C13" s="6">
        <v>-198</v>
      </c>
    </row>
    <row r="14" spans="1:3">
      <c t="s" r="A14" s="4">
        <v>31</v>
      </c>
      <c t="n" r="B14" s="6">
        <v>295</v>
      </c>
      <c t="n" r="C14" s="6">
        <v>-52</v>
      </c>
    </row>
    <row r="15" spans="1:3">
      <c t="s" r="A15" s="4">
        <v>32</v>
      </c>
      <c t="n" r="B15" s="6">
        <v>-114</v>
      </c>
      <c t="n" r="C15" s="6">
        <v>148</v>
      </c>
    </row>
    <row r="16" spans="1:3">
      <c t="s" r="A16" s="4">
        <v>110</v>
      </c>
      <c t="n" r="B16" s="6">
        <v>5</v>
      </c>
    </row>
    <row r="17" spans="1:3">
      <c t="s" r="A17" s="4">
        <v>41</v>
      </c>
      <c t="n" r="B17" s="6">
        <v>-194</v>
      </c>
      <c t="n" r="C17" s="6">
        <v>-95</v>
      </c>
    </row>
    <row r="18" spans="1:3">
      <c t="s" r="A18" s="4">
        <v>42</v>
      </c>
      <c t="n" r="B18" s="6">
        <v>-2469</v>
      </c>
      <c t="n" r="C18" s="6">
        <v>-2787</v>
      </c>
    </row>
    <row r="19" spans="1:3">
      <c t="s" r="A19" s="4">
        <v>43</v>
      </c>
      <c t="n" r="B19" s="6">
        <v>-978</v>
      </c>
      <c t="n" r="C19" s="6">
        <v>-136</v>
      </c>
    </row>
    <row r="20" spans="1:3">
      <c t="s" r="A20" s="4">
        <v>44</v>
      </c>
      <c t="n" r="B20" s="6">
        <v>2496</v>
      </c>
      <c t="n" r="C20" s="6">
        <v>-2568</v>
      </c>
    </row>
    <row r="21" spans="1:3">
      <c t="s" r="A21" s="4">
        <v>51</v>
      </c>
      <c t="n" r="B21" s="6">
        <v>238</v>
      </c>
      <c t="n" r="C21" s="6">
        <v>-208</v>
      </c>
    </row>
    <row r="22" spans="1:3">
      <c t="s" r="A22" s="4">
        <v>111</v>
      </c>
      <c t="n" r="B22" s="6">
        <v>2443</v>
      </c>
      <c t="n" r="C22" s="6">
        <v>-5565</v>
      </c>
    </row>
    <row r="23" spans="1:3">
      <c t="s" r="A23" s="3">
        <v>112</v>
      </c>
    </row>
    <row r="24" spans="1:3">
      <c t="s" r="A24" s="4">
        <v>113</v>
      </c>
      <c t="n" r="B24" s="6">
        <v>-42</v>
      </c>
      <c t="n" r="C24" s="6">
        <v>-69</v>
      </c>
    </row>
    <row r="25" spans="1:3">
      <c t="s" r="A25" s="4">
        <v>114</v>
      </c>
      <c t="n" r="C25" s="6">
        <v>647</v>
      </c>
    </row>
    <row r="26" spans="1:3">
      <c t="s" r="A26" s="4">
        <v>115</v>
      </c>
      <c t="n" r="B26" s="6">
        <v>-42</v>
      </c>
      <c t="n" r="C26" s="6">
        <v>578</v>
      </c>
    </row>
    <row r="27" spans="1:3">
      <c t="s" r="A27" s="3">
        <v>116</v>
      </c>
    </row>
    <row r="28" spans="1:3">
      <c t="s" r="A28" s="4">
        <v>117</v>
      </c>
      <c t="n" r="B28" s="6">
        <v>-5250</v>
      </c>
      <c t="n" r="C28" s="6">
        <v>-188</v>
      </c>
    </row>
    <row r="29" spans="1:3">
      <c t="s" r="A29" s="4">
        <v>118</v>
      </c>
      <c t="n" r="B29" s="6">
        <v>-88</v>
      </c>
      <c t="n" r="C29" s="6">
        <v>-256</v>
      </c>
    </row>
    <row r="30" spans="1:3">
      <c t="s" r="A30" s="4">
        <v>119</v>
      </c>
      <c t="n" r="B30" s="6">
        <v>618</v>
      </c>
      <c t="n" r="C30" s="6">
        <v>4000</v>
      </c>
    </row>
    <row r="31" spans="1:3">
      <c t="s" r="A31" s="4">
        <v>120</v>
      </c>
      <c t="n" r="C31" s="6">
        <v>-10</v>
      </c>
    </row>
    <row r="32" spans="1:3">
      <c t="s" r="A32" s="4">
        <v>121</v>
      </c>
      <c t="n" r="B32" s="6">
        <v>-4720</v>
      </c>
      <c t="n" r="C32" s="6">
        <v>3546</v>
      </c>
    </row>
    <row r="33" spans="1:3">
      <c t="s" r="A33" s="4">
        <v>122</v>
      </c>
      <c t="n" r="B33" s="6">
        <v>8</v>
      </c>
      <c t="n" r="C33" s="6">
        <v>72</v>
      </c>
    </row>
    <row r="34" spans="1:3">
      <c t="s" r="A34" s="4">
        <v>123</v>
      </c>
      <c t="n" r="B34" s="6">
        <v>-2311</v>
      </c>
      <c t="n" r="C34" s="6">
        <v>-1369</v>
      </c>
    </row>
    <row r="35" spans="1:3">
      <c t="s" r="A35" s="4">
        <v>124</v>
      </c>
      <c t="n" r="B35" s="6">
        <v>11780</v>
      </c>
    </row>
    <row r="36" spans="1:3">
      <c t="s" r="A36" s="4">
        <v>125</v>
      </c>
      <c t="n" r="B36" s="6">
        <v>9469</v>
      </c>
      <c t="n" r="C36" s="6">
        <v>7264</v>
      </c>
    </row>
    <row r="37" spans="1:3">
      <c t="s" r="A37" s="3">
        <v>126</v>
      </c>
    </row>
    <row r="38" spans="1:3">
      <c t="s" r="A38" s="4">
        <v>127</v>
      </c>
      <c t="n" r="B38" s="6">
        <v>383</v>
      </c>
      <c t="n" r="C38" s="6">
        <v>178</v>
      </c>
    </row>
    <row r="39" spans="1:3">
      <c t="s" r="A39" s="4">
        <v>128</v>
      </c>
      <c t="n" r="B39" s="6">
        <v>76</v>
      </c>
      <c t="n" r="C39" s="6">
        <v>12</v>
      </c>
    </row>
    <row r="40" spans="1:3">
      <c t="s" r="A40" s="3">
        <v>129</v>
      </c>
    </row>
    <row r="41" spans="1:3">
      <c t="s" r="A41" s="4">
        <v>130</v>
      </c>
      <c t="n" r="B41" s="7">
        <v>19</v>
      </c>
      <c t="n" r="C41" s="6">
        <v>90</v>
      </c>
    </row>
    <row r="42" spans="1:3">
      <c t="s" r="A42" s="4">
        <v>131</v>
      </c>
      <c t="n" r="C42" s="7">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Business and Signifi</vt:lpstr>
      <vt:lpstr>Net Loss per Common Share</vt:lpstr>
      <vt:lpstr>Bank Borrowings</vt:lpstr>
      <vt:lpstr>Income Taxes</vt:lpstr>
      <vt:lpstr>Commitments and Contingencies</vt:lpstr>
      <vt:lpstr>Fair Value Measurement</vt:lpstr>
      <vt:lpstr>Share Repurchase Program</vt:lpstr>
      <vt:lpstr>Intangible Assets</vt:lpstr>
      <vt:lpstr>Subsequent Events</vt:lpstr>
      <vt:lpstr>Summary of Business and Signi16</vt:lpstr>
      <vt:lpstr>Summary of Business and Signi17</vt:lpstr>
      <vt:lpstr>Net Loss per Common Share (Tabl</vt:lpstr>
      <vt:lpstr>Bank Borrowings (Tables)</vt:lpstr>
      <vt:lpstr>Intangible Assets (Tables)</vt:lpstr>
      <vt:lpstr>Summary of Business and Signi21</vt:lpstr>
      <vt:lpstr>Summary of Business and Signi22</vt:lpstr>
      <vt:lpstr>Summary of Business and Signi23</vt:lpstr>
      <vt:lpstr>Summary of Business and Signi24</vt:lpstr>
      <vt:lpstr>Net Loss per Common Share - Sch</vt:lpstr>
      <vt:lpstr>Net Loss per Common Share - Add</vt:lpstr>
      <vt:lpstr>Bank Borrowings - Narrative (De</vt:lpstr>
      <vt:lpstr>Bank Borrowings - Balances on t</vt:lpstr>
      <vt:lpstr>Commitments and Contingencies (</vt:lpstr>
      <vt:lpstr>Share Repurchase Program - Addi</vt:lpstr>
      <vt:lpstr>Intangible Assets (Intangible a</vt:lpstr>
      <vt:lpstr>Intangible Assets - Estimated 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7:32Z</dcterms:created>
  <dcterms:modified xmlns:dcterms="http://purl.org/dc/terms/" xmlns:xsi="http://www.w3.org/2001/XMLSchema-instance" xsi:type="dcterms:W3CDTF">2016-11-09T16:07:32Z</dcterms:modified>
  <dc:title xmlns:dc="http://purl.org/dc/elements/1.1/">Untitled</dc:title>
  <dc:description xmlns:dc="http://purl.org/dc/elements/1.1/"/>
  <dc:subject xmlns:dc="http://purl.org/dc/elements/1.1/"/>
  <cp:keywords/>
  <cp:category/>
</cp:coreProperties>
</file>